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Nature of the Business" sheetId="6" state="visible" r:id="rId6"/>
    <sheet xmlns:r="http://schemas.openxmlformats.org/officeDocument/2006/relationships" name="Summary of Significant Accounti" sheetId="7" state="visible" r:id="rId7"/>
    <sheet xmlns:r="http://schemas.openxmlformats.org/officeDocument/2006/relationships" name="Inventory" sheetId="8" state="visible" r:id="rId8"/>
    <sheet xmlns:r="http://schemas.openxmlformats.org/officeDocument/2006/relationships" name="Accounts Receivable" sheetId="9" state="visible" r:id="rId9"/>
    <sheet xmlns:r="http://schemas.openxmlformats.org/officeDocument/2006/relationships" name="Prepaid Expenses" sheetId="10" state="visible" r:id="rId10"/>
    <sheet xmlns:r="http://schemas.openxmlformats.org/officeDocument/2006/relationships" name="Concentration of Credit Risk" sheetId="11" state="visible" r:id="rId11"/>
    <sheet xmlns:r="http://schemas.openxmlformats.org/officeDocument/2006/relationships" name="Fixed Assets and Intangible Ass" sheetId="12" state="visible" r:id="rId12"/>
    <sheet xmlns:r="http://schemas.openxmlformats.org/officeDocument/2006/relationships" name="Related Party Transactions" sheetId="13" state="visible" r:id="rId13"/>
    <sheet xmlns:r="http://schemas.openxmlformats.org/officeDocument/2006/relationships" name="Accounts Payable and Accrued Li" sheetId="14" state="visible" r:id="rId14"/>
    <sheet xmlns:r="http://schemas.openxmlformats.org/officeDocument/2006/relationships" name="Notes Payable" sheetId="15" state="visible" r:id="rId15"/>
    <sheet xmlns:r="http://schemas.openxmlformats.org/officeDocument/2006/relationships" name="Stockholders' Equity" sheetId="16" state="visible" r:id="rId16"/>
    <sheet xmlns:r="http://schemas.openxmlformats.org/officeDocument/2006/relationships" name="Commitments &amp; Contingencies" sheetId="17" state="visible" r:id="rId17"/>
    <sheet xmlns:r="http://schemas.openxmlformats.org/officeDocument/2006/relationships" name="Stock Options" sheetId="18" state="visible" r:id="rId18"/>
    <sheet xmlns:r="http://schemas.openxmlformats.org/officeDocument/2006/relationships" name="Stock Warrants" sheetId="19" state="visible" r:id="rId19"/>
    <sheet xmlns:r="http://schemas.openxmlformats.org/officeDocument/2006/relationships" name="Segments" sheetId="20" state="visible" r:id="rId20"/>
    <sheet xmlns:r="http://schemas.openxmlformats.org/officeDocument/2006/relationships" name="Income Taxes" sheetId="21" state="visible" r:id="rId21"/>
    <sheet xmlns:r="http://schemas.openxmlformats.org/officeDocument/2006/relationships" name="Subsequent Events"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Inventory (Tables)" sheetId="25" state="visible" r:id="rId25"/>
    <sheet xmlns:r="http://schemas.openxmlformats.org/officeDocument/2006/relationships" name="Accounts Receivable (Tables)" sheetId="26" state="visible" r:id="rId26"/>
    <sheet xmlns:r="http://schemas.openxmlformats.org/officeDocument/2006/relationships" name="Prepaid Expenses (Tables)" sheetId="27" state="visible" r:id="rId27"/>
    <sheet xmlns:r="http://schemas.openxmlformats.org/officeDocument/2006/relationships" name="Fixed Assets and Intangible A28" sheetId="28" state="visible" r:id="rId28"/>
    <sheet xmlns:r="http://schemas.openxmlformats.org/officeDocument/2006/relationships" name="Accounts Payable and Accrued 29" sheetId="29" state="visible" r:id="rId29"/>
    <sheet xmlns:r="http://schemas.openxmlformats.org/officeDocument/2006/relationships" name="Notes Payable (Tables)" sheetId="30" state="visible" r:id="rId30"/>
    <sheet xmlns:r="http://schemas.openxmlformats.org/officeDocument/2006/relationships" name="Commitments &amp; Contingencies (Ta" sheetId="31" state="visible" r:id="rId31"/>
    <sheet xmlns:r="http://schemas.openxmlformats.org/officeDocument/2006/relationships" name="Stock Options (Tables)" sheetId="32" state="visible" r:id="rId32"/>
    <sheet xmlns:r="http://schemas.openxmlformats.org/officeDocument/2006/relationships" name="Stock Warrants (Tables)" sheetId="33" state="visible" r:id="rId33"/>
    <sheet xmlns:r="http://schemas.openxmlformats.org/officeDocument/2006/relationships" name="Segments (Tables)"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Inventory - Schedule of Carryin" sheetId="38" state="visible" r:id="rId38"/>
    <sheet xmlns:r="http://schemas.openxmlformats.org/officeDocument/2006/relationships" name="Accounts Receivable, Net of All" sheetId="39" state="visible" r:id="rId39"/>
    <sheet xmlns:r="http://schemas.openxmlformats.org/officeDocument/2006/relationships" name="Prepaid Expenses - Summary of P" sheetId="40" state="visible" r:id="rId40"/>
    <sheet xmlns:r="http://schemas.openxmlformats.org/officeDocument/2006/relationships" name="Concentration of Credit Risk (D" sheetId="41" state="visible" r:id="rId41"/>
    <sheet xmlns:r="http://schemas.openxmlformats.org/officeDocument/2006/relationships" name="Concentration of Credit Risk - " sheetId="42" state="visible" r:id="rId42"/>
    <sheet xmlns:r="http://schemas.openxmlformats.org/officeDocument/2006/relationships" name="Fixed Assets and Intangible A43" sheetId="43" state="visible" r:id="rId43"/>
    <sheet xmlns:r="http://schemas.openxmlformats.org/officeDocument/2006/relationships" name="Fixed Assets and Intangible A44" sheetId="44" state="visible" r:id="rId44"/>
    <sheet xmlns:r="http://schemas.openxmlformats.org/officeDocument/2006/relationships" name="Related Party Transactions (Det" sheetId="45" state="visible" r:id="rId45"/>
    <sheet xmlns:r="http://schemas.openxmlformats.org/officeDocument/2006/relationships" name="Accounts Payable and Accrued 46" sheetId="46" state="visible" r:id="rId46"/>
    <sheet xmlns:r="http://schemas.openxmlformats.org/officeDocument/2006/relationships" name="Notes Payable (Details Narrativ" sheetId="47" state="visible" r:id="rId47"/>
    <sheet xmlns:r="http://schemas.openxmlformats.org/officeDocument/2006/relationships" name="Notes Payable - Schedule of Loa" sheetId="48" state="visible" r:id="rId48"/>
    <sheet xmlns:r="http://schemas.openxmlformats.org/officeDocument/2006/relationships" name="Stockholders_ Equity (Details N" sheetId="49" state="visible" r:id="rId49"/>
    <sheet xmlns:r="http://schemas.openxmlformats.org/officeDocument/2006/relationships" name="Commitments and Contingencies (" sheetId="50" state="visible" r:id="rId50"/>
    <sheet xmlns:r="http://schemas.openxmlformats.org/officeDocument/2006/relationships" name="Commitments and Contingencies -" sheetId="51" state="visible" r:id="rId51"/>
    <sheet xmlns:r="http://schemas.openxmlformats.org/officeDocument/2006/relationships" name="Stock Options (Details Narrativ" sheetId="52" state="visible" r:id="rId52"/>
    <sheet xmlns:r="http://schemas.openxmlformats.org/officeDocument/2006/relationships" name="Stock Options - Summary of Opti" sheetId="53" state="visible" r:id="rId53"/>
    <sheet xmlns:r="http://schemas.openxmlformats.org/officeDocument/2006/relationships" name="Stock Options - Summary of Stoc" sheetId="54" state="visible" r:id="rId54"/>
    <sheet xmlns:r="http://schemas.openxmlformats.org/officeDocument/2006/relationships" name="Stock Warrants (Details Narrati" sheetId="55" state="visible" r:id="rId55"/>
    <sheet xmlns:r="http://schemas.openxmlformats.org/officeDocument/2006/relationships" name="Stock Warrants - Summary of War" sheetId="56" state="visible" r:id="rId56"/>
    <sheet xmlns:r="http://schemas.openxmlformats.org/officeDocument/2006/relationships" name="Stock Warrants - Summary of Sto" sheetId="57" state="visible" r:id="rId57"/>
    <sheet xmlns:r="http://schemas.openxmlformats.org/officeDocument/2006/relationships" name="Segments (Details Narrative)" sheetId="58" state="visible" r:id="rId58"/>
    <sheet xmlns:r="http://schemas.openxmlformats.org/officeDocument/2006/relationships" name="Segments - Summary of Net Sales" sheetId="59" state="visible" r:id="rId59"/>
    <sheet xmlns:r="http://schemas.openxmlformats.org/officeDocument/2006/relationships" name="Segments - Summary of Net Sal60" sheetId="60" state="visible" r:id="rId60"/>
    <sheet xmlns:r="http://schemas.openxmlformats.org/officeDocument/2006/relationships" name="Segments - Summary of Net Sal61" sheetId="61" state="visible" r:id="rId61"/>
    <sheet xmlns:r="http://schemas.openxmlformats.org/officeDocument/2006/relationships" name="Segments - Summary of Long-live" sheetId="62" state="visible" r:id="rId62"/>
    <sheet xmlns:r="http://schemas.openxmlformats.org/officeDocument/2006/relationships" name="Income Taxes (Details Narrative" sheetId="63" state="visible" r:id="rId63"/>
    <sheet xmlns:r="http://schemas.openxmlformats.org/officeDocument/2006/relationships" name="Subsequent Events (Details Narr" sheetId="64" state="visible" r:id="rId64"/>
  </sheets>
  <definedNames/>
  <calcPr calcId="124519" fullCalcOnLoad="1"/>
</workbook>
</file>

<file path=xl/sharedStrings.xml><?xml version="1.0" encoding="utf-8"?>
<sst xmlns="http://schemas.openxmlformats.org/spreadsheetml/2006/main" uniqueCount="573">
  <si>
    <t>Document and Entity Information - shares</t>
  </si>
  <si>
    <t>3 Months Ended</t>
  </si>
  <si>
    <t>Mar. 31, 2017</t>
  </si>
  <si>
    <t>Apr. 26, 2017</t>
  </si>
  <si>
    <t>Document And Entity Information [Abstract]</t>
  </si>
  <si>
    <t>Entity Registrant Name</t>
  </si>
  <si>
    <t>Synergy CHC Corp.</t>
  </si>
  <si>
    <t>Entity Central Index Key</t>
  </si>
  <si>
    <t>Document Type</t>
  </si>
  <si>
    <t>10-Q</t>
  </si>
  <si>
    <t>Document Period End Date</t>
  </si>
  <si>
    <t>Mar. 31,
		2017</t>
  </si>
  <si>
    <t>Amendment Flag</t>
  </si>
  <si>
    <t>false</t>
  </si>
  <si>
    <t>Current Fiscal Year End Date</t>
  </si>
  <si>
    <t>--12-31</t>
  </si>
  <si>
    <t>Entity Filer Category</t>
  </si>
  <si>
    <t>Smaller Reporting Company</t>
  </si>
  <si>
    <t>Entity Common Stock, Shares Outstanding</t>
  </si>
  <si>
    <t>Trading Symbol</t>
  </si>
  <si>
    <t>SNYR</t>
  </si>
  <si>
    <t>Document Fiscal Period Focus</t>
  </si>
  <si>
    <t>Q1</t>
  </si>
  <si>
    <t>Document Fiscal Year Focus</t>
  </si>
  <si>
    <t>Condensed Consolidated Balance Sheets - USD ($)</t>
  </si>
  <si>
    <t>Dec. 31, 2016</t>
  </si>
  <si>
    <t>Current Assets:</t>
  </si>
  <si>
    <t>Cash and cash equivalents</t>
  </si>
  <si>
    <t>Restricted cash</t>
  </si>
  <si>
    <t>Accounts receivable, net</t>
  </si>
  <si>
    <t>Prepaid expenses</t>
  </si>
  <si>
    <t>Inventory, net</t>
  </si>
  <si>
    <t>Total Current Assets</t>
  </si>
  <si>
    <t>Fixes assets, net</t>
  </si>
  <si>
    <t>Goodwill</t>
  </si>
  <si>
    <t>Intangible assets, net</t>
  </si>
  <si>
    <t>Total Assets</t>
  </si>
  <si>
    <t>Current Liabilities:</t>
  </si>
  <si>
    <t>Accounts payable and accrued liabilities</t>
  </si>
  <si>
    <t>Deferred revenue</t>
  </si>
  <si>
    <t>Provision for income taxes payable</t>
  </si>
  <si>
    <t>Current portion of long-term debt, net of debt discount and debt issuance cost, related party</t>
  </si>
  <si>
    <t>Current portion of long-term debt</t>
  </si>
  <si>
    <t xml:space="preserve"> </t>
  </si>
  <si>
    <t>Total Current Liabilities</t>
  </si>
  <si>
    <t>Long-term Liabilities:</t>
  </si>
  <si>
    <t>Royalty payable</t>
  </si>
  <si>
    <t>Note payable, net of debt discount and debt issuance cost, related party</t>
  </si>
  <si>
    <t>Total Long-term Liabilities</t>
  </si>
  <si>
    <t>Total Liabilities</t>
  </si>
  <si>
    <t>Commitments and contingencies</t>
  </si>
  <si>
    <t>Stockholders' Equity:</t>
  </si>
  <si>
    <t>Common stock, $0.00001 par value; 300,000,000 shares authorized; 88,764,357 shares issued and outstanding</t>
  </si>
  <si>
    <t>Common stock to be issued (125,000 shares)</t>
  </si>
  <si>
    <t>Additional paid in capital</t>
  </si>
  <si>
    <t>Accumulated other comprehensive income</t>
  </si>
  <si>
    <t>Accumulated deficit</t>
  </si>
  <si>
    <t>Total stockholders’ equity</t>
  </si>
  <si>
    <t>Total Liabilities and Stockholders’ Equity</t>
  </si>
  <si>
    <t>Condensed Consolidated Balance Sheets (Parenthetical) - $ / shares</t>
  </si>
  <si>
    <t>Statement of Financial Position [Abstract]</t>
  </si>
  <si>
    <t>Common stock, par value</t>
  </si>
  <si>
    <t>Common stock, shares authorized</t>
  </si>
  <si>
    <t>Common stock, shares issued</t>
  </si>
  <si>
    <t>Common stock, shares outstanding</t>
  </si>
  <si>
    <t>Common stock to be issued shares</t>
  </si>
  <si>
    <t>Condensed Consolidated Statements of Income and Comprehensive Income (Unaudited) - USD ($)</t>
  </si>
  <si>
    <t>Mar. 31, 2016</t>
  </si>
  <si>
    <t>Income Statement [Abstract]</t>
  </si>
  <si>
    <t>Revenue</t>
  </si>
  <si>
    <t>Cost of sales</t>
  </si>
  <si>
    <t>Gross profit</t>
  </si>
  <si>
    <t>Operating expenses</t>
  </si>
  <si>
    <t>Selling and marketing</t>
  </si>
  <si>
    <t>General and administrative</t>
  </si>
  <si>
    <t>Depreciation and amortization</t>
  </si>
  <si>
    <t>Total operating expenses</t>
  </si>
  <si>
    <t>Income from operations</t>
  </si>
  <si>
    <t>Other (income) expenses</t>
  </si>
  <si>
    <t>Interest income</t>
  </si>
  <si>
    <t>Interest expense</t>
  </si>
  <si>
    <t>Remeasurement loss (gain) on translation of foreign subsidiary</t>
  </si>
  <si>
    <t>Gain on change in fair value of derivative liability</t>
  </si>
  <si>
    <t>Loss on sale of assets</t>
  </si>
  <si>
    <t>Amortization of debt discount</t>
  </si>
  <si>
    <t>Amortization of debt issuance cost</t>
  </si>
  <si>
    <t>Total other expenses (income)</t>
  </si>
  <si>
    <t>Net income before income taxes</t>
  </si>
  <si>
    <t>Income tax expense</t>
  </si>
  <si>
    <t>Net income after tax</t>
  </si>
  <si>
    <t>Net income per share – basic</t>
  </si>
  <si>
    <t>Net income per share – diluted</t>
  </si>
  <si>
    <t>Weighted average common shares outstanding</t>
  </si>
  <si>
    <t>Basic</t>
  </si>
  <si>
    <t>Diluted</t>
  </si>
  <si>
    <t>Comprehensive income:</t>
  </si>
  <si>
    <t>Net income</t>
  </si>
  <si>
    <t>Foreign currency translation adjustment</t>
  </si>
  <si>
    <t>Comprehensive income</t>
  </si>
  <si>
    <t>Condensed Consolidated Statements of Cash Flows (Unaudited) - USD ($)</t>
  </si>
  <si>
    <t>Cash Flows from Operating Activities</t>
  </si>
  <si>
    <t>Adjustments to reconcile net income to net cash provided by operating activities:</t>
  </si>
  <si>
    <t>Stock based compensation expense</t>
  </si>
  <si>
    <t>Change in the fair value of derivative liability</t>
  </si>
  <si>
    <t>Foreign currency transaction loss</t>
  </si>
  <si>
    <t>Non cash implied interest</t>
  </si>
  <si>
    <t>Changes in operating assets and liabilities:</t>
  </si>
  <si>
    <t>Accounts receivable</t>
  </si>
  <si>
    <t>Inventory</t>
  </si>
  <si>
    <t>Prepaid expense</t>
  </si>
  <si>
    <t>Net cash provided by operating activities</t>
  </si>
  <si>
    <t>Cash Flows from Investing Activities</t>
  </si>
  <si>
    <t>Payments for acquisition of fixed assets</t>
  </si>
  <si>
    <t>Proceeds from sale of assets</t>
  </si>
  <si>
    <t>Net cash (used in) provided by investing activities</t>
  </si>
  <si>
    <t>Cash Flows from Financing Activities</t>
  </si>
  <si>
    <t>Repayment of notes payable</t>
  </si>
  <si>
    <t>Payment of earn out liability</t>
  </si>
  <si>
    <t>Net cash used in financing activities</t>
  </si>
  <si>
    <t>Effect of exchange rate on cash and cash equivalents</t>
  </si>
  <si>
    <t>Net (decrease) increase in cash and cash equivalents</t>
  </si>
  <si>
    <t>Cash and Cash Equivalents, beginning of period</t>
  </si>
  <si>
    <t>Cash and Cash Equivalents, end of period</t>
  </si>
  <si>
    <t>Supplemental Disclosure of Cash Flow Information:</t>
  </si>
  <si>
    <t>Interest</t>
  </si>
  <si>
    <t>Income taxes</t>
  </si>
  <si>
    <t>Supplemental Disclosure of Non-cash Investing and Financing Activities:</t>
  </si>
  <si>
    <t>Reallocation of goodwill related to acquisition of Factor Nutrition to intellectual property</t>
  </si>
  <si>
    <t>Nature of the Business</t>
  </si>
  <si>
    <t>Organization, Consolidation and Presentation of Financial Statements [Abstract]</t>
  </si>
  <si>
    <t xml:space="preserve">Note 1 – Nature of the Business Synergy CHC Corp. (“Synergy”,
“we”, “us”, “our” or the “Company”) (formerly Synergy Strips Corp.) was incorporated
on December 29, 2010 in Nevada under the name “Oro Capital Corporation.” On April 21, 2014, the Company changed its
fiscal year end from July 31 to December 31. On April 28, 2014, the Company changed its name to “Synergy Strips Corp.”.
On August 5, 2015, the Company changed its name to “Synergy CHC Corp.” The Company is a consumer health care
company that is in the process of building a portfolio of best-in-class consumer product brands. Synergy’s strategy is to
grow its portfolio both organically and by further acquisition. Synergy is the sole owner of five subsidiaries:
Neuragen Corp., Breakthrough Products, Inc., NomadChoice Pty Ltd., Synergy CHC Inc. and Sneaky Vaunt Corp. and the results have
been consolidated in these statements. </t>
  </si>
  <si>
    <t>Summary of Significant Accounting Policies</t>
  </si>
  <si>
    <t>Accounting Policies [Abstract]</t>
  </si>
  <si>
    <t>Note 2 – Summary of Significant
Accounting Policies General The accompanying condensed consolidated
financial statements as of March 31, 2017 and December 31, 2016 and for the three months ended March 31, 2017 and 2016 are unaudited.
These unaudited condensed consolidated financial statements have been prepared in accordance with accounting principles generally
accepted in the United States (“GAAP”) for interim financial information and are presented in accordance with the requirements
of Rule S-X of the Securities and Exchange Commission (the “SEC”) and with the instructions to Form 10-Q. Accordingly,
they do not include all the information and footnotes required by generally accepted accounting principles for complete financial
statements. In the opinion of management, all adjustments (consisting of normal recurring accruals) considered necessary for a
fair presentation have been included. Operating results for the three months ended March 31, 2017 are not necessarily indicative
of the results that may be expected for the fiscal year ending December 31, 2017. The unaudited condensed consolidated financial
statements should be read in conjunction with the audited consolidated financial statements as of and for the year ended December
31, 2016 and footnotes thereto included in the Company’s Annual Report on Form 10-K filed with the SEC on March 24, 2017. Basis of Presentation The unaudited condensed consolidated
financial statements include the accounts of the Company and its wholly-owned subsidiaries. All significant intercompany balances
and transactions have been eliminated in consolidation. Use of Estimates The preparation of the consolidated
financial statements in conformity with U.S. GAAP requires management to make estimates and assumptions that affect the reported
amounts of assets and liabilities, and disclosure of contingent liabilities at the date of the financial statements and the reported
amounts of expenses during the reporting period. Actual results could differ from those estimates. Significant estimates are assumptions
about collection of accounts receivable, useful life of fixed and intangible assets, goodwill and assumptions used in Black-Scholes-Merton,
or BSM, valuation methods, such as expected volatility, risk-free interest rate, and expected dividend rate. Cash and Cash Equivalents The Company considers all cash on hand
and in banks, including accounts in book overdraft positions, certificates of deposit and other highly-liquid investments with
maturities of three months or less, when purchased, to be cash and cash equivalents. As of March 31, 2017 the Company had no cash
equivalents. The Company maintains its cash and cash equivalents in banks insured by the Federal Deposit Insurance Corporation
(FDIC) in accounts that at times may be in excess of the federally insured limit of $250,000 per bank. The Company minimizes this
risk by placing its cash deposits with major financial institutions. At March 31, 2017, the uninsured balance amounted to $1,255,907. Capitalization of Fixed Assets The Company capitalizes expenditures
related to property and equipment, subject to a minimum rule, that have a useful life greater than one year for: (1) assets purchased;
(2) existing assets that are replaced, improved or the useful lives have been extended; or (3) all land, regardless of cost. Acquisitions
of new assets, additions, replacements and improvements (other than land) costing less than the minimum rule in addition to maintenance
and repair costs, including any planned major maintenance activities, are expensed as incurred. Intangible Assets We evaluate the recoverability of intangible
assets periodically and take into account events or circumstances that warrant revised estimates of useful lives or that indicate
that impairment exists. All of our intangible assets are subject to amortization except intellectual property of $1,450,000 acquired
as part of Asset Purchase Agreement entered into with Factor Nutrition LLC on January 22, 2015. Intangible assets are amortized
on a straight line basis over the useful lives. As of March 31, 2017, our qualitative analysis of intangible assets with indefinite
lives did not indicate any impairment. Long-lived Assets Long-lived assets include equipment
and intangible assets other than those with indefinite lives. We assess the carrying value of our long-lived asset groups when
indicators of impairment exist and recognize an impairment loss when the carrying amount of a long-lived asset is not recoverable
when compared to undiscounted cash flows expected to result from the use and eventual disposition of the asset. Indicators of impairment include significant
underperformance relative to historical or projected future operating results, significant changes in our use of the assets or
in our business strategy, loss of or changes in customer relationships and significant negative industry or economic trends. When
indications of impairment arise for a particular asset or group of assets, we assess the future recoverability of the carrying
value of the asset (or asset group) based on an undiscounted cash flow analysis. If carrying value exceeds projected, net, undiscounted
cash flows, an additional analysis is performed to determine the fair value of the asset (or asset group), typically a discounted
cash flow analysis, and an impairment charge is recorded for the excess of carrying value over fair value. As of March 31, 2017,
our qualitative analysis of long-lived assets did not indicate any impairment. Goodwill An asset purchase is accounted for under
the purchase method of accounting. Under that method, assets and liabilities of the business acquired are recorded at their estimated
fair values as of the date of the acquisition, with any excess of the cost of the acquisition over the estimated fair value of
the net tangible and intangible assets acquired recorded as goodwill. As of March 31, 2017, our qualitative analysis of goodwill
did not indicate any impairment. However, as of December 31, 2016, our review of goodwill related to one of our subsidiaries did
indicate that the carrying amount of the asset may not be recoverable. During the year ended December 31, 2016, the Company fully
impaired related goodwill and charged to operations an impairment loss of $1,983,160. Revenue Recognition The Company recognizes revenue in accordance
with the Financial Accounting Standards Board’s (“FASB”), Accounting Standards Codification (“ASC”)
605, Revenue Recognition (“ASC 605”). ASC 605 requires that four basic criteria must be met before revenue can be recognized:
(1) persuasive evidence of an arrangement exists; (2) delivery has occurred and/or service has been performed; (3) the selling
price is fixed and determinable; and (4) collectability is reasonably assured. The Company believes that these criteria are satisfied
upon shipment from its fulfillment centers. Certain of our distributors may also perform a separate function as a co-packer on
our behalf. In such cases, ownership of and title to our products that are co-packed on our behalf by those co-packers who are
also distributors, passes to such distributors when we are notified by them that they have taken transfer or possession of the
relevant portion of our finished goods. Freight billed to customers is presented as revenues, and the related freight costs are
presented as cost of goods sold. Cancelled orders are refunded if not already dispatched, refunds are only paid if stock is damaged
in transit, discounts are only offered with specific promotions and orders will be refilled if lost in transit. Accounts receivable Accounts receivable are generally unsecured.
The Company establishes an allowance for doubtful accounts receivable based on the age of outstanding invoices and management’s
evaluation of collectability. Accounts are written off after all reasonable collection efforts have been exhausted and management
concludes that likelihood of collection is remote. Any future recoveries are applied against the allowance for doubtful accounts. Advertising Expense The Company expenses marketing, promotions
and advertising costs as incurred. Such costs are included in selling expense in the accompanying unaudited condensed consolidated
statements of income. Research and Development Costs incurred in connection with the
development of new products and processing methods are charged to general and administrative expenses as incurred. Income Taxes The Company utilizes FASB ASC 740, “Income
Taxes,” which requires the recognition of deferred tax assets and liabilities for the expected future tax consequences of
events that have been included in the financial statements or tax returns. Under this method, deferred tax assets and liabilities
are determined based on the difference between the tax basis of assets and liabilities and their financial reporting amounts based
on enacted tax laws and statutory tax rates applicable to the periods in which the differences are expected to affect taxable income.
A valuation allowance is recorded when it is “more likely-than-not” that a deferred tax asset will not be realized. The Company generated a deferred tax
asset through net operating loss carry-forward. However, a valuation allowance of 100% has been established due to the uncertainty
of the Company’s realization of the net operating loss carry forward prior to its expiration. NomadChoice Pty Ltd, the Company’s
wholly-owned foreign subsidiary, is subject to income taxes in the jurisdictions in which it operates. Significant judgment is
required in determining the provision for income tax. There are many transactions and calculations undertaken during the ordinary
course of business for which the ultimate tax determination is uncertain. The company recognizes liabilities for anticipated tax
audit issues based on the Company’s current understanding of the tax law. Where the final tax outcome of these matters is
different from the carrying amounts, such differences will impact the current and deferred tax provisions in the period in which
such determination is made. Synergy CHC Inc. is a wholly-owned foreign
subsidiary, is subject to income taxes in the jurisdictions in which it operates. Significant judgment is required in determining
the provision for income tax. There are many transactions and calculations undertaken during the ordinary course of business for
which the ultimate tax determination is uncertain. The company recognizes liabilities for anticipated tax audit issues based on
the Company’s current understanding of the tax law. Where the final tax outcome of these matters is different from the carrying
amounts, such differences will impact the current and deferred tax provisions in the period in which such determination is made. Net Earnings (Loss) Per Common Share The Company computes earnings per share
under ASC subtopic 260-10, Earnings Per Share. Basic earnings (loss) per share is computed by dividing the net income (loss) attributable
to the common stockholders (the numerator) by the weighted average number of shares of common stock outstanding (the denominator)
during the reporting periods. Diluted earnings per share is computed by increasing the denominator by the weighted average number
of additional shares that could have been outstanding from securities convertible into common stock (using the “treasury
stock” method), unless their effect on net loss per share is anti-dilutive. As of March 31, 2017, options to purchase 6,300,000
shares of common stock and warrants to purchase 1,000,000 shares of common stock were outstanding. The following is a reconciliation of
the number of shares used in the calculation of basic earnings per share and diluted earnings per share for the three months ended
March 31, 2017, and 2016:
2017 2016
Net income after tax $ 2,558,654 $ 2,810,476
Weighted average common shares outstanding 88,764,357 81,692,954
Common stock to be issued 125,000 -
Incremental shares from the assumed exercise of dilutive stock options - 1,669,671
Incremental shares from the assumed exercise of dilutive stock warrants - 2,017,870
Dilutive potential common shares 88,889,357 85,380,495
Net earnings per share:
Basic $ 0.03 $ 0.03
Diluted $ 0.03 $ 0.03 The following securities were not included
in the computation of diluted net earnings per share as their effect would have been antidilutive:
2017 2016
Options to purchase common stock 6,300,000 2,000,000
Warrants to purchase common stock 1,000,000 1,000,000
7,300,000 3,000,000 Going Concern The Company’s unaudited condensed
consolidated financial statements are prepared using U.S. GAAP applicable to a going concern, which contemplates the realization
of assets and liquidation of liabilities in the normal course of business. The Company had an accumulated deficit at March 31,
2017 of $6,807,346. The Company had a working capital deficit of $2,375,052 as of March 31, 2017. Due to acquisitions during 2015
of revenue-producing products, the Company believes it has established an ongoing source of revenue that is sufficient to cover
its operating costs and has income from operations of $3,158,631. Management’s plans to continue
as a going concern include growing sales revenue on our existing brands, raising additional capital through borrowing and sales
of common stock. However, management cannot provide any assurances that the Company will be successful in accomplishing any of
its plans. The ability of the Company to continue
as a going concern is dependent upon its ability to successfully accomplish the plans described in the preceding paragraph and
eventually secure other sources of financing and attain profitable operations. The accompanying unaudited condensed consolidated
financial statements do not include any adjustments that might be necessary if the Company is unable to continue as a going concern. Fair Value Measurements The Company measures and discloses the
fair value of assets and liabilities required to be carried at fair value in accordance with ASC 820, Fair Value Measurements and
Disclosures. ASC 820 defines fair value, establishes a framework for measuring fair value, and enhances fair value measurement
disclosure. ASC 825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ASC 825 establishes a fair value hierarchy that requires an entity to maximize the use of observable inputs
and minimize the use of unobservable inputs when measuring fair value. ASC 825 establishes three levels of inputs that may be used
to measure fair value: Level 1 - Quoted prices for identical
assets or liabilities in active markets to which we have access at the measurement date. Level 2 - Inputs other than quoted prices
within Level 1 that are observable for the asset or liability, either directly or indirectly. Level 3 - Unobservable inputs for the
asset or liability. The determination of where assets and
liabilities fall within this hierarchy is based upon the lowest level of input that is significant to the fair value measurement. As of March 31, 2017, the Company has
determined that there were no assets or liabilities measured at fair value. Inventory Inventory consists of raw materials,
components and finished goods. The Company’s inventory is stated at the lower of cost (FIFO cost basis) or market. Finished
goods include the cost of labor to assemble the items. Stock-Based Compensation ASC 718, “Compensation –
Stock Compensation,” prescribes accounting and reporting standards for all share-based payment transactions in which employee
services are acquired. Transactions include incurring liabilities, or issuing or offering to issue shares, options, and other equity
instruments such as employee stock ownership plans and stock appreciation rights. Share-based payments to employees, including
grants of employee stock options, are recognized as compensation expense in the financial statements based on their fair values.
That expense is recognized over the period during which an employee is required to provide services in exchange for the award,
known as the requisite service period (usually the vesting period). The Company accounts for stock-based
compensation issued to non-employees and consultants in accordance with the provisions of ASC 505-50, “Equity – Based
Payments to Non-Employees.” Measurement of share-based payment transactions with non-employees is based on the fair value
of whichever is more reliably measurable: (a) the goods or services received; or (b) the equity instruments issued. The fair value
of the share-based payment transaction is determined at the earlier of performance commitment date or performance completion date. Foreign Currency Translation The functional currency of one of the
Company’s foreign subsidiaries (Nomadchoice Pty Ltd.) is the U.S. Dollar. The Company’s foreign subsidiary maintains
its records using local currency (Australian Dollar). All monetary assets and liabilities of the foreign subsidiary were translated
into U.S. Dollars at quarter end exchange rates, non-monetary assets and liabilities of the foreign subsidiary were translated
into U.S. Dollars at transaction day exchange rates. Income and expense items related to non-monetary items were translated at
exchange rates prevailing during the transaction date and other incomes and expenses were translated using average exchange rate
for the period. The resulting translation adjustments, net of income taxes, were recorded in statements of operations as Remeasurement
gain or loss on translation of foreign subsidiary. The functional currency of the Company’s
other foreign subsidiary (Synergy CHC Inc.) is the Canadian Dollar (CAD). The Company’s foreign subsidiary maintains its
records using local currency (CAD). All assets and liabilities of the foreign subsidiary were translated into U.S. Dollars at period
end exchange rates and stockholders’ equity is translated at the historical rates. Income and expense items were translated
using average exchange rate for the period. The resulting translation adjustments, net of income taxes, are reported as other comprehensive
income and accumulated other comprehensive income in the stockholder’s equity in accordance with ASC 220 – Comprehensive
Income. Translation gains and losses that arise
from exchange rate fluctuations from transactions denominated in a currency other than the functional currency are translated into
either Australian Dollars or Canadian Dollars, as the case may be, at the rate on the date of the transaction and included in the
results of operations as incurred. Concentrations of Credit Risk In the normal course of business, the
Company provides credit terms to its customers; however, collateral is not required. Accordingly, the Company performs credit evaluations
of its customers and maintains allowances for possible losses which, when realized, were within the range of management’s
expectations. From time to time, a higher concentration of credit risk exists on outstanding accounts receivable for a select number
of customers due to individual buying patterns. Warehousing costs Warehouse costs include all third party
warehouse rent fees and are charged to selling and marketing expenses as incurred. Any additional costs relating to assembly or
special pack-outs of the Company's products are charged to cost of sales. Product display costs All displays manufactured and purchased
by the Company are for placement of product in retail stores. This also includes all costs for display execution and setup and
retail services are charged to cost of sales and expensed as incurred. Cost of Sales Cost of sales includes the purchase
cost of products sold and all costs associated with getting the products into the retail stores including buying and transportation
costs. Debt Issuance
Costs Debt issuance
costs consist primarily of arrangement fees, professional fees and legal fees. These costs are netted off with the related loan
and are being amortized to interest expense over the term of the related debt facilities. Shipping
Costs Shipping and
handling costs billed to customers are recorded in sales. Shipping costs incurred by the company are recorded in selling and marketing
expenses. 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ll transactions
with related parties shall be recorded at fair value of the goods or services exchanged. Segment
Reporting Segment identification
and selection is consistent with the management structure used by the Company’s chief operating decision maker to evaluate
performance and make decisions regarding resource allocation, as well as the materiality of financial results consistent with that
structure. Based on the Company’s management structure and method of internal reporting, the Company has one operating segment.
The Company’s chief operating decision maker does not review operating results on a disaggregated basis; rather, the chief
operating decision maker reviews operating results on an aggregate basis. Recent Accounting Pronouncements ASU 2017-04 In January
2017, the FASB issued ASU 2017-04, Intangibles-Goodwill and Other (Topic 350), which simplifies the goodwill impairment test. The
effective date for ASU 2017-04 is for fiscal years beginning after December 15, 2019. Early adoption is permitted for interim or
annual goodwill impairment tests performed on testing dates after January 1, 2017. We are currently evaluating the impact of adopting
ASU 2017-04 on our consolidated financial statements. ASU No. 2017-01 In January 2017, the FASB issued ASU
No. 2017-01, Business Combinations (Topic 805): Clarifying the Definition of a Business. This new standard clarifies the definition
of a business and provides a screen to determine when an integrated set of assets and activities is not a business. The screen
requires that when substantially all of the fair value of the gross assets acquired (or disposed of) is concentrated in a single
identifiable asset or a group of similar identifiable assets, the set is not a business. This new standard will be effective for
the Company on January 1, 2018; however, early adoption is permitted with prospective application to any business development transaction.
We are currently evaluating the impact of adopting ASU 2017-04 on our consolidated financial statements. ASU 2016-18 In November
2016, the FASB issued ASU 2016-18, Statement of Cash Flows (Topic 230), which requires that restricted cash and restricted cash
equivalents be included with cash and cash equivalents when reconciling the beginning-of-period and end-of-period total cash amounts
shown on the statement of cash flows. The effective date for ASU 2016-18 is for fiscal years beginning after December 15, 2018,
and interim periods within fiscal years beginning after December 15, 2019. Early adoption is permitted. We are currently evaluating
the impact of adopting ASU 2016-18 on our consolidated financial statements. ASU 2016-15 In August 2016,
the FASB issued AS 2016-15, Classification of Certain Cash Receipts and Cash Payments, which clarifies how certain cash receipts
and cash payments are presented and classified in the statement of cash flows. The effective date for ASU 2016-15 is for fiscal
years beginning after December 15, 2018, and interim periods within fiscal years beginning after December 15, 2019. Early adoption
is permitted. We are currently evaluating the impact of adopting ASU 2016-18 on our consolidated financial statements. ASU 2016-10 In April 2016,
the FASB issued ASU 2016-10, Revenue from Contracts with Customers (Topic 606): Identifying Performance Obligations and Licensing,
which provides further guidance on identifying performance obligations and improves the operability and understandability of licensing
implementation guidance. The effective date for ASU 2016-10 is the same as the effective date of ASU 2014-09 as amended by ASU
2015-14, for annual reporting periods beginning after December 15, 2017, including interim periods within those years. The Company
has not yet determined the impact of ASU 2016-10 on its consolidated financial statements. ASU 2016-09 In March 2016,
the FASB issued ASU No. 2016-09, Compensation – Stock Compensation, or ASU No. 2016-09. The areas for simplification in this
Update involve several aspects of the accounting for share-based payment transactions, including the income tax consequences, classification
of awards as either equity or liabilities, and classification on the statement of cash flows. For public entities, the amendments
in this Update are effective for annual periods beginning after December 15, 2016, and interim periods within those annual periods.
Early adoption is permitted in any interim or annual period. If an entity early adopts the amendments in an interim period, any
adjustments should be reflected as of the beginning of the fiscal year that includes that interim period. An entity that elects
early adoption must adopt all of the amendments in the same period. Amendments related to the timing of when excess tax benefits
are recognized, minimum statutory withholding requirements, forfeitures, and intrinsic value should be applied using a modified
retrospective transition method by means of a cumulative-effect adjustment to equity as of the beginning of the period in which
the guidance is adopted. Amendments related to the presentation of employee taxes paid on the statement of cash flows when an employer
withholds shares to meet the minimum statutory withholding requirement should be applied retrospectively. Amendments requiring
recognition of excess tax benefits and tax deficiencies in the income statement and the practical expedient for estimating expected
term should be applied prospectively. An entity may elect to apply the amendments related to the presentation of excess tax benefits
on the statement of cash flows using either a prospective transition method or a retrospective transition method. We are currently
evaluating the impact of adopting ASU No. 2016-09 on our consolidated financial statements. ASU 2016-08 In March 2016,
the FASB issued ASU 2016-08, Revenue from Contracts with Customers (Topic 606): Principal versus Agent Considerations (Reporting
Revenue Gross versus Net) that clarifies how to apply revenue recognition guidance related to whether an entity is a principal
or an agent. ASU 2016-08 clarifies that the analysis must focus on whether the entity has control of the goods or services before
they are transferred to the customer and provides additional guidance about how to apply the control principle when services are
provided and when goods or services are combined with other goods or services. The effective date for ASU 2016-08 is the same as
the effective date of ASU 2014-09 as amended by ASU 2015-14, for annual reporting periods beginning after December 15, 2017, including
interim periods within those years. The Company has not yet determined the impact of ASU 2016-08 on its consolidated financial
statements. ASU 2016-01 In January 2016, the Financial Accounting
Standards Board (“FASB”) issued Accounting Standards Update (“ASU”) 2016-01, which amends the guidance
in U.S. GAAP on the classification and measurement of financial instruments. Changes to the current guidance primarily affect the
accounting for equity investments, financial liabilities under the fair value option, and the presentation and disclosure requirements
for financial instruments. In addition, the ASU clarifies guidance related to the valuation allowance assessment when recognizing
deferred tax assets resulting from unrealized losses on available-for-sale debt securities. The new standard is effective for fiscal
years and interim periods beginning after December 15, 2017, and upon adoption, an entity should apply the amendments by means
of a cumulative-effect adjustment to the balance sheet at the beginning of the first reporting period in which the guidance is
effective. Early adoption is not permitted except for the provision to record fair value changes for financial liabilities under
the fair value option resulting from instrument-specific credit risk in other comprehensive income. The Company is currently evaluating
the impact of adopting this guidance on its consolidated financial statements. ASU 2015-17 In November
2015, the FASB issued ASU 2015-17, Balance Sheet Classification of Deferred Taxes. Currently deferred taxes for each tax jurisdiction
are presented as a net current asset or liability and net noncurrent asset or liability on the balance sheet. To simplify the presentation,
the new guidance requires that deferred tax liabilities and assets for all jurisdictions along with any related valuation allowances
be classified as noncurrent in a classified statement of financial position. This guidance is effective for interim and annual
reporting periods beginning after December 15, 2016, and early adoption is permitted. The Company adopted this guidance in the
fourth quarter of the year ended December 31, 2015 on a retrospective basis. The adoption of this guidance did not have a material
impact on the Company’s consolidated financial statements, and did not have any effect on prior periods due to the full valuation
allowance against the Company’s net deferred tax assets. ASU 2015-16 In September 2015, the FASB issued ASU
2015-16, Simplifying the Accounting for Measurement –Period Adjustments. Changes to the accounting for measurement-period
adjustments relate to business combinations. Currently, an acquiring entity is required to retrospectively adjust the balance sheet
amounts of the acquiree recognized at the acquisition date with a corresponding adjustment to goodwill as a result of changes made
to the balance sheet amounts of the acquiree. The measurement period is the period after the acquisition date during which the
acquirer may adjust the balance sheet amounts recognized for a business combination (generally up to one year from the date of
acquisition). The changes eliminate the requirement to make such retrospective adjustments, and, instead require the acquiring
entity to record these adjustments in the reporting period they are determined. The new standard is effective for both public and
private companies for periods beginning after December 15, 2015. Adoption of this new standard did not have any impact on the Company’s
consolidated financial statements. ASU 2015-14 In August 2015, the FASB issued ASU
No. 2015-14, Revenue From Contracts With Customers (Topic 606). The amendments in this ASU defer the effective date of ASU 2014-09.
Public business entities should apply the guidance in ASU 2014-09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We are still evaluating
the effect of the adoption of ASU 2014-09 on our consolidated financial statements. ASU 2015-11 In July 2015, the FASB issued ASU No.
2015-11, Simplifying the Measurement of Inventory (Topic 330). ASU 2015-11 simplifies the accounting for the valuation of all inventory
not accounted for using the last-in, first-out (“LIFO”) method by prescribing that inventory be valued at the lower
of cost and net realizable value. ASU 2015-11 is effective for financial statements issued for fiscal years, and interim periods
within those fiscal years, beginning after December 15, 2016 on a prospective basis. We do not expect the ad</t>
  </si>
  <si>
    <t>Inventory Disclosure [Abstract]</t>
  </si>
  <si>
    <t>Note 3 – Inventory Inventory consists of finished goods,
components and raw materials. The Company’s inventory is stated at the lower of cost (FIFO cost basis) or market. The carrying value of inventory consisted
of the following:
March 31, 2017 December 31, 2016
Finished goods $ 265,710 $ 474,420
Components 334,475 431,241
Inventory in transit 47,822 104,500
Raw materials 92,617 92,616
Total inventory $ 740,624 $ 1,102,777 On January 22, 2015, inventory was
pledged to Knight Therapeutics under the Loan Agreement (see note 10).</t>
  </si>
  <si>
    <t>Accounts Receivable</t>
  </si>
  <si>
    <t>Receivables [Abstract]</t>
  </si>
  <si>
    <t xml:space="preserve">Note 4 – Accounts Receivable Accounts receivable, net of allowances
for sales returns and doubtful accounts, consisted of the following:
March 31, 2017 December 31, 2016
Trade accounts receivable $ 3,227,134 $ 2,195,391
Less allowances - -
Total accounts receivable, net $ 3,227,134 $ 2,195,391 </t>
  </si>
  <si>
    <t>Prepaid Expenses</t>
  </si>
  <si>
    <t>Deferred Costs, Capitalized, Prepaid, and Other Assets Disclosure [Abstract]</t>
  </si>
  <si>
    <t xml:space="preserve">Note 5 – Prepaid Expenses Prepaid expenses consisted of the following:
March 31, 2017 December 31, 2016
Advances for inventory $ 280,012 $ 188,980
Media production 199,687 207,555
Insurance 57,748 70,392
Trade shows 29,200 46,700
Deposits 8,728 6,228
Consultants - 15,000
Rent 4,097 15,452
Promotion - Bloggers 316,734 426,220
License agreement 233,333 258,333
Software subscriptions 78,584 88,782
Clinical Research 53,590 -
Advertising 57,500 -
Miscellaneous 13,269 24,960
Total $ 1,332,483 $ 1,348,602 </t>
  </si>
  <si>
    <t>Concentration of Credit Risk</t>
  </si>
  <si>
    <t>Risks and Uncertainties [Abstract]</t>
  </si>
  <si>
    <t>Note 6 – Concentration of Credit
Risk Cash and cash equivalents The Company maintains its cash and cash
equivalents in banks insured by the Federal Deposit Insurance Corporation (FDIC) in accounts that at times may be in excess of
the federally insured limit of $250,000 per bank. The Company minimizes this risk by placing its cash deposits with major financial
institutions. At March 31, 2017 and December 31, 2016, the uninsured balances amounted to $1,255,907 and $2,038,985, respectively. Accounts receivable As of March 31, 2017, three customers
accounted for 96% of the Company’s accounts receivable. As of December 31, 2016, three customers accounted for 91% of the
Company’s accounts receivable. Major customers For the three months ended March 31,
2017, three customers accounted for approximately 39% of the Company’s net revenue. For the year ended December 31, 2016,
three customers accounted for approximately 34% of the Company’s net revenues. Substantially all of the Company’s business
is with companies in the United States. Major suppliers For the three months ended March 31,
2017 and the year ended December 31, 2016, our products were made by the following suppliers:
FOCUSfactor Atrium Innovations - Pittsburgh, PA Vit-Best Nutrition, Inc. - Tustin, CA
Flat Tummy Tea Caraway Tea Company, LLC - Highland, NY -
Neuragen C-Care, LLC - Linthicum Heights, MD -
UrgentRx Capstone Nutrition - Ogden, UT -
Hand MD HealthSpecialty - Santa Fe Springs, CA
Sneaky Vaunt Dongguan Jingrui - China It is the opinion of management that
the products can be produced by other manufacturers and the choice to utilize these suppliers is not a significant concentration.</t>
  </si>
  <si>
    <t>Fixed Assets and Intangible Assets</t>
  </si>
  <si>
    <t>Assets</t>
  </si>
  <si>
    <t xml:space="preserve">Note 7 – Fixed Assets and Intangible
Assets As of March 31, 2017 and December 31,
2016, fixed assets and intangible assets consisted of the following:
March 31, 2017 December 31, 2016
Property and equipment $ 337,931 $ 308,084
Less accumulated depreciation (61,092 ) (50,698 )
Fixed assets, net $ 276,839 $ 257,386 Depreciation expense for the three months
ended March 31, 2017 and 2016 was $25,065 and $2,227, respectively. During the three months ended March 31, 2017, we sold fixed
assets with an aggregate carrying value of $9,076 for $6,199 which resulted in loss on sale of fixed assets of $2,877.
March 31, 2017 December 31, 2016
FOCUSfactor intellectual property $ 1,450,000 $ 1,450,000
Intangible assets subject to amortization 5,373,017 5,373,017
Less accumulated amortization (1,944,836 ) (1,677,583 )
Intangible assets, net $ 4,878,181 $ 5,145,434 Amortization expense for the three
months ended March 31, 2017 and 2016 was $267,253 and $276,410, respectively. These intangible assets were acquired through an
Asset Purchase Agreement and Stock Purchase Agreements entered into during 2015. </t>
  </si>
  <si>
    <t>Related Party Transactions</t>
  </si>
  <si>
    <t>Related Party Transactions [Abstract]</t>
  </si>
  <si>
    <t>Note 8 – Related Party Transactions The Company accrued and paid consulting
fees of $41,250 per month, accounting fees of $12,500 per month and rent of $1,500 per month to a company owned by Mr. Jack Ross,
Chief Executive Officer of the Company. The Company expensed $165,750 during the three months ended March 31, 2017. As of March
31, 2017, the total outstanding balance was $90,291 for consulting fees and reimbursements. On January 22, 2015, the Company entered
into a Loan Agreement with Knight Therapeutics (Barbados) Inc. (“Knight”), a related party, for the purchase of the
Focus Factor assets. At March 31, 2017, the Company owed Knight $2,204,096 on this loan, net of debt issuance cost (see Note 10). On June 26, 2015, the Company entered
into a Security Agreement with Knight Therapeutics, Inc., through its wholly owned subsidiary Neuragen Corp., for the purchase
of Knight Therapeutics, Inc.’s assets. At March 31, 2017, the Company owed Knight $612,500 in relation to this agreement
(see Note 10). On August 18, 2015, the Company entered
into a Consulting Agreement with Kara Harshbarger, the co-founder of Hand MD, LLC, pursuant to which she will provide marketing
and sales related service. The Company pays Ms. Harshbarger $10,000 a month for one year unless the Consulting Agreement is terminated
earlier by either party. The Company has extended this agreement on a month to month basis. Hand MD, LLC is a 50% owner in Hand
MD Corp. The Company expensed $30,000 through payroll for the three months ended March 31, 2017. As of March 31, 2017, the total
outstanding balance was $0. On November 12, 2015, the Company entered
into a Loan Agreement with Knight Therapeutics (Barbados) Inc., a related party, for the purchase of NomadChoice Pty Limited and
Breakthrough Products, Inc. At March 31, 2017, the Company owed Knight $2,677,703 on this loan, net of debt issuance cost (see
Note 10). The Company expensed royalty of $136,636
during the three months ended March 31, 2017. At March 31, 2017 NomadChoice Pty Ltd., a subsidiary of the Company, owed Knight
Therapeutics $53,934 in connection with a royalty distribution agreement. The Company expensed royalty of $27,414
during the three months ended March 31, 2017. At March 31, 2017 Sneaky Vaunt Corp., a subsidiary of the Company, owed Knight Therapeutics
$27,414 in connection with a royalty distribution agreement. The Company expensed commissions of
$35,622 during the three months ended March 31, 2017. At March 31, 2017 Sneaky Vaunt Corp., a subsidiary of the Company, owed
Founded Ventures, owned by a shareholder in the Company, $35,622 in connection with a commission agreement.</t>
  </si>
  <si>
    <t>Accounts Payable and Accrued Liabilities</t>
  </si>
  <si>
    <t>Payables and Accruals [Abstract]</t>
  </si>
  <si>
    <t xml:space="preserve">Note 9 – Accounts Payable and
Accrued Liabilities As of March 31, 2017 and December 31,
2016, accounts payable and accrued liabilities consisted of the following:
March 31, 2017 December 31, 2016
Accrued payroll $ 130,249 $ 275,913
Accrued legal fees 34,626 37,546
Accounting fees 67,990 -
Commissions 176,116 -
Related party 90,291 -
Professional Fees 60,166 -
Manufacturers 1,746,657 1,459,460
Promotions 247,795 1,244,480
Returns allowance 548,712 860,126
Customers 453,426 401,594
Interest 22,603 31,079
Royalties, related party 81,347 87,677
Warehousing - 19,080
Others 55,065 141,964
Total $ 3,715,043 $ 4,558,919 </t>
  </si>
  <si>
    <t>Notes Payable</t>
  </si>
  <si>
    <t>Debt Disclosure [Abstract]</t>
  </si>
  <si>
    <t>Note 10 – Notes Payable The Company’s
loans payable at March 31, 2017 and December 31, 2016 are as follows:
March 31, 2017 December 31, 2016
Loans payable $ 5,288,889 $ 7,634,697
Unamortized debt issuance cost (119,508 ) (163,549 )
Total 5,169,381 7,471,148
Less: Current portion (4,890,792 ) (6,640,903 )
Long-term portion $ 278,589 $ 830,245 $6,000,000 January 22, 2015 Loan: On January 22, 2015, the Company entered
into a Loan and Security Agreement (“Loan Agreement”) with Knight Therapeutics (Barbados) Inc. (“Knight”),
pursuant to which Knight agreed to loan the Company $6.0 million (the “Loan”), and which amount was borrowed at closing
(the “Financing”) for the purpose of acquiring the Focus Factor Business (defined below). At closing, the Company paid
Knight an origination fee of $120,000 and a work fee of $60,000 and also paid $40,000 of Knight’s expenses associated with
the Loan. The Loan bears interest at a rate of 15% per year; provided, however, that upon the occurrence of an equity or convertible
equity offering by the Company of at least $1.0 million, the interest rate will drop to 13% per year. Interest accrues quarterly
and is payable in arrears on March 31, June 30, September 30 and December 31 in each year, beginning on March 31, 2015. All outstanding principal and accrued
and unpaid interest is due on the earliest to occur of either January 20, 2017 (the “Maturity Date”), or the date that
Knight, in its discretion, accelerates the Company’s obligations due to an event of default. The Company may extend the Maturity
Date for two successive additional 12-month periods if at March 31, 2016 and March 31, 2017, respectively, the Company’s
revenues exceed $13.0 million and its EBITDA exceeds $2.0 million for the respective 12-month period then ending. These covenants
were achieved, therefore the Company chose to extend the loan for the first 12-month period to January 20, 2018. Principal payments
under the Loan Agreement commenced on June 30, 2015 and continue quarterly as set forth on the Repayment Schedule to the Loan Agreement. Subject to certain restrictions, the
Company may prepay the outstanding principal of the Loan (in whole but not in part) at any time if the Company pays a concurrent
prepayment fee equal to the greater of (i) the total unpaid annual interest that would have been payable during the year in which
the prepayment is made if the prepayment is made prior to the first anniversary of the closing, and (ii) $300,000. The Company’s
obligations under the Loan Agreement are secured by a first priority security interest in all present and future assets of the
Company. The Company also agreed to not pledge or otherwise encumber its intellectual property assets, subject to certain customary
exceptions. The Loan Agreement includes customary
representations, warranties, and affirmative and restrictive covenants, including covenants to attain and maintain certain financial
metrics, and to not merge or dispose of assets, acquire other businesses (except for businesses substantially similar or complementary
to the Company’s business and the aggregate consideration to be paid does not exceed $100,000) or make capital expenditures
in excess of $100,000 over the Company’s annual business plan in any year. The Loan Agreement also includes customary events
of default, including payment defaults, breaches of covenants, change of control and material adverse effect default. Upon the
occurrence of an event of default and during the continuation thereof, the principal amount of the Loan will bear a default interest
rate of an additional 5%. In connection with the Loan Agreement,
the Company issued to Knight a warrant that entitled Knight to purchase 4,595,187 shares of common stock of the Company (“Common
Stock”) on or prior to close of business on January 30, 2015 (the “ST Warrant”). The aggregate exercise price
of the Common Stock under the ST Warrant is $1.00. Knight exercised the ST Warrant on January 22, 2015. Also in connection with
the Loan Agreement, the Company issued to Knight a warrant to purchase 3,584,759 shares of Common Stock on or prior to the close
of business of January 22, 2025 (the “LT Warrant”). The exercise price per share of the Common Stock under the LT Warrant
is $0.34. The LT Warrant provides for cashless exercise. The LT Warrant also provides that in the event the closing price of the
Common Stock remains above $1.00 for six consecutive months, Knight will forfeit the difference between the number of shares acquired
under the LT Warrant prior to 90 days after such six-month period, and 25% of the shares purchasable under the LT Warrant. The beneficial conversion feature of
the warrants issued to Knight amounted to $1,952,953 (ST warrants) and $1,462,560 (LT warrants), respectively, and was recorded
as debt discount of the corresponding debt. During 2016, this debt discount was
fully expensed in conjunction with the cancellation of all warrants and options held by Knight. The Company also recorded deferred financing
costs of $289,045 with respect to the above loan. The Company recognized amortization of deferred financing costs of $13,957 during
the three months ended March 31, 2017, respectively. Unamortized debt issuance cost as of March 31, 2017 amounted to $45,904. The Company recognized and paid interest
expense of $103,740 during the three months ended March 31, 2017, respectively. Accrued interest expense was $0 as of March 31,
2017. Loan payable balance was $2,250,000 as of March 31, 2017. $1,500,000 January 22, 2015 Loan: On January 22, 2015, the Company issued
a 0% promissory note in a principal amount of $1,500,000 in connection with an Asset Purchase Agreement. The note has a maturity
date of January 20, 2017, with $750,000 to be paid on or before January 20, 2016 and an additional $750,000 to be paid on or before
January 20, 2017. This loan was paid in full in January 2017. $950,000 June 26, 2015 Security Agreement: On June 26, 2015, the Company, through
its wholly owned subsidiary, Neuragen Corp. (“Neuragen”), issued a 0% promissory note in a principal amount of $950,000
in connection with an Asset Purchase Agreement. The note requires $250,000 to be paid on or before June 30, 2016, and $700,000
to be paid in quarterly installments (beginning with the quarter ended September 30, 2015) equal to the greater of $12,500 or 5%
of U.S. net sales, and 2% of U.S. net sales of Neuragen for 60 months thereafter. The payment of such amounts is secured by a security
interest in certain assets, undertakings and property (“Collateral”) pursuant to the Security Agreement, which will
be released upon receipt of total payments of $1.2 million. The Company also recorded deferred financing
costs of $10,486 with respect to the above agreement. The Company recognized amortization of deferred financing costs of $1,293
during the three months ended March 31, 2017. Unamortized debt issuance cost as of March 31, 2017 amounted to $1,307. The Company
recorded present value of future payments of $288,889 and $290,947 as of March 31, 2017 and December 31, 2016, respectively. The
Company recorded imputed interest expense of $10,442 for the three months ended March 31, 2017. During the three months ended March
31, 2017, the Company made payments of $31,250 in connection with this Security Agreement. $5,500,000 November 12, 2015 Loan: On November 12, 2015, we entered into
a First Amendment to Loan Agreement (“First Amendment”) with Knight, pursuant to which Knight agreed to loan us an
additional $5.5 million, and which amount was borrowed at closing (the “Financing”) for the purpose of acquiring Breakthrough
Products, Inc. and NomadChoice Pty Limited through Stock Purchase Agreements. At closing, we paid Knight an origination fee of
$110,000 and a work fee of $55,000 and also paid $24,000 of Knight’s expenses associated with the Loan. The Loan bears interest
at a rate of 15% per year. The interest rate will decrease to 13% if we meet certain equity-fundraising targets. The New Loan Agreement
matures on November 11, 2017. In connection with the First Amendment,
we issued Knight a warrant that entitles Knight to purchase 5,550,625 shares of our common stock (“Knight Warrant Shares”)
representing approximately 6.5% of our fully diluted capital, which Knight exercised in full on November 12, 2015. Knight also
received a 10-year warrant entitling Knight to purchase up to 4,547,243 shares of our common stock at $0.49 per share (“Knight
Warrants”). The beneficial conversion feature of
the warrants issued to Knight amounted to $2,553,287 (5,550,625 warrants) and $2,067,258 (4,547,243 warrants), respectively, and
was recorded as debt discount of the corresponding debt in 2015. During 2016, this debt discount was
fully expensed in conjunction with the cancellation of all warrants and options held by Knight. The Company also recorded deferred financing
costs of $233,847 with respect to the above loan. The Company recognized amortization of deferred financing costs of $28,791 during
the three months ended March 31, 2017. Unamortized debt issuance cost as of March 31, 2017 amounted to $72,297. The Company recognized interest expense
of $120,430 during the three months ended March 31, 2017. During the three months ended March 31, 2017, the Company paid interest
of $128,906. Accrued interest was $22,603 as of March 31, 2017. Loan balance at March 31, 2017 was $2,750,000.</t>
  </si>
  <si>
    <t>Stockholders' Equity</t>
  </si>
  <si>
    <t>Equity [Abstract]</t>
  </si>
  <si>
    <t>Stockholders’ Equity</t>
  </si>
  <si>
    <t>Note 11 – Stockholders’
Equity The total number of shares of all classes
of capital stock which the Company is authorized to issue is 300,000,000 shares of common stock with $0.00001 par value. As of March 31, 2017 and December 31,
2016, there were 88,764,357 shares of the Company’s common stock issued and outstanding.</t>
  </si>
  <si>
    <t>Commitments &amp; Contingencies</t>
  </si>
  <si>
    <t>Commitments and Contingencies Disclosure [Abstract]</t>
  </si>
  <si>
    <t xml:space="preserve">Note 12 – Commitments &amp;
Contingencies Litigation: From time to time the Company may become
a party to litigation in the normal course of business. Management believes that there are no current legal matters that would
have a material effect on the Company’s financial position or results of operations. Operating leases In April 2014, a subsidiary entered
into an extension of a non-cancellable operating lease for office space that expired on March 31, 2017. Rent expense under this
lease for the period from acquisition until March 31, 2017 was $8,923 per month less a $3,010 per month sublease through March
2017. In December 2015, a subsidiary entered
into a non-cancellable operating lease for office space through November 2016. This lease was extended until April 2017. Rental
payments under this lease are $5,900 Australian dollars per month, which is approximately $4,480. The following is a schedule by years
of future minimum rental payments required under operating leases that have initial or remaining non-cancelable lease terms in
excess of one year as of March 31, 2017:
Year ending December 31:
2017 $ 4,480
Total $ 4,480 On December 8, 2014, a subsidiary entered
into a non-cancellable 36 month phone lease with an estimated cost of $894 a month. The following is a schedule by years
of future minimum rental payments required under operating leases that have initial or remaining non-cancelable lease terms in
excess of one year as of March 31, 2017:
Year ending December 31:
2017 – remaining nine months $ 8,046
-
Total $ 8,046 </t>
  </si>
  <si>
    <t>Stock Options</t>
  </si>
  <si>
    <t>Disclosure of Compensation Related Costs, Share-based Payments [Abstract]</t>
  </si>
  <si>
    <t>Note 13 – Stock Options On July 30, 2014, the Company’s
board of directors approved the Company’s 2014 Equity Incentive Plan (the “Plan”) and the reservation of 15,525,000
shares of common stock for issuance under the Plan. The Plan was approved by the Company’s shareholders and became effective
on August 5, 2015. On April 2, 2014, the Company granted
1,000,000 options with an exercise price of $0.25 per share to a company owned by Mr. Jack Ross, Chief Executive Officer of the
Company. On December 14, 2015, the Company granted
1,000,000 options each with an exercise price of $0.25 per share to two Board members of the Company. On December 14, 2015, the Company granted
1,000,000 options each with an exercise price of $0.65 per share to two employees of the Company. On February 18, 2016, the Company granted
300,000 options with an exercise price of $0.70 per share to an employee of the Company. On April 18, 2016, the Company granted
500,000 options with an exercise price of $0.70 per share to an employee of the Company. On July 4, 2016, the Company granted
500,000 options with an exercise price of $0.70 per share to an employee of the Company. The following table summarizes the options
outstanding, option exercisability and the related prices for the shares of the Company’s common stock issued to employees
and consultants under the Plan at March 31, 2017:
Options Outstanding Options Exercisable
Exercise Prices ($) Number Outstanding Weighted Average Remaining Contractual Life (Years) Weighted Average Exercise Price ($) Number Exercisable Weighted Average Exercise Price ($)
$ 0.25 - $0.70 6,300,000 6.7 $ 0.47 3,933,332 $ 0.42
The stock option activity for the three
months ended March 31, 2017 is as follows:
Options Outstanding Weighted Average Exercise Price
Outstanding at December 31, 2016 6,300,000 $ 0.47
Granted - -
Exercised - -
Expired or canceled - -
Outstanding at March 31, 2017 6,300,000 $ 0.47 Stock-based compensation expense related
to vested options was $339,136 during the three months ended March 31, 2017 which is a component of general and administrative
expense in the statement of income. The Company determined the value of share-based compensation for options vesting during the
period using the Black-Scholes fair value option-pricing model with the following weighted average assumptions: estimated fair
value of Company’s common stock of $0.40-0.74, risk-free interest rate of 0.90-2.23%, volatility of 135-160%, expected lives
of 3-10 years, and dividend yield of 0%. Stock options outstanding as of March 31, 2017, as disclosed in the above table, have
an intrinsic value of $928,500. As of March 31, 2017, unrecognized
compensation costs related to non–vested stock–based compensation arrangements were $1,216,279, and is expected to
be recognized over a weighted average period of 1.25 years.</t>
  </si>
  <si>
    <t>Stock Warrants</t>
  </si>
  <si>
    <t>Note
14 – Stock Warrants The
following table summarizes the warrants outstanding, warrant exercisability and the related prices for the shares of the Company’s
common stock at March 31, 2017:
Warrants
Outstanding Warrants
Exercisable
Exercise Prices ($) Number Outstanding Weighted Average Remaining Contractual Life (Years) Weighted Average Exercise Price ($) Number Exercisable Weighted Average Exercise Price ($)
5.00 1,000,000 1.72 5.00 1,000,000 5.00
The
warrant activity for the three months ended March 31, 2017 is as follows:
Warrants Outstanding Weighted Average Exercise Price
Outstanding
at December 31, 2016 1,000,000 $ 5
Granted - -
Exercised - -
Expired or canceled - -
Outstanding at March
31, 2017 1,000,000 $ 5 Warrants
outstanding as of March 31, 2017, as disclosed in the above table, have an intrinsic value of $0.</t>
  </si>
  <si>
    <t>Segments</t>
  </si>
  <si>
    <t>Segment Reporting [Abstract]</t>
  </si>
  <si>
    <t xml:space="preserve">Note 15 – Segments Segment identification and selection
is consistent with the management structure used by the Company’s chief operating decision maker to evaluate performance
and make decisions regarding resource allocation, as well as the materiality of financial results consistent with that structure.
Based on the Company’s management structure and method of internal reporting, the Company has one operating segment. The
Company’s chief operating decision maker does not review operating results on a disaggregated basis; rather, the chief operating
decision maker reviews operating results on an aggregate basis. Net sales attributed to customers in
the United States and foreign countries for the three months ended March 31, 2017 and 2016 were as follows:
March 31, 2017 March 31, 2016
United States $ 9,944,879 $ 8,198,083
Foreign countries 843,440 69,668
$ 10,788,319 $ 8,267,751 The Company’s net sales by product
group for the three months ended March 31, 2017 and 2016 were as follows:
March 31, 2017 March 31, 2016
Nutraceuticals $ 9,546,446 $ 7,865,915
Over the Counter (OTC) 503,675 377,063
Consumer Goods 731,548 -
Cosmeceuticals 6,650 24,773
$ 10,788,319 $ 8,267,751 (1) Net sales for
any other product group of similar products are less than 10% of consolidated net sales. Long-lived assets (net) attributable
to operations in the United States and foreign countries as of March 31, 2017 and December 31, 2016 were as follows:
March 31, 2017 December 31, 2016
United States $ 12,930,155 $ 13,174,461
Foreign countries 18,105 21,599
$ 12,948,260 $ 13,196,060 </t>
  </si>
  <si>
    <t>Income Taxes</t>
  </si>
  <si>
    <t>Income Tax Disclosure [Abstract]</t>
  </si>
  <si>
    <t>Note 16 – Income Taxes Income tax expense was $291,467 for the three
months ended March 31, 2017, respectively, compared to $183,905 for the same period in 2016. The current provision is attributable
to Australian operations and the current tax rate in effect in that country. The Company also has operations in Canada that started
at the beginning of 2016 and is currently evaluating its tax position as it pertains to the 2017 year end. The total deferred tax asset is calculated
by multiplying a domestic (US) 34% marginal tax rate by the cumulative net operating loss carryforwards (“NOL”). The
Company currently has NOLs, which expire through 2035. Management has determined based on all the available information that a
100% valuation reserve is required. For U.S. purposes, the Company has not completed
its evaluation of NOL utilization limitations under Internal Revenue Code, as amended (the “Code”) Section 382, change
of ownership rules. If the Company has had a change in ownership, the NOL’s would be limited as to the amount that could
be utilized each year, based on the Code.</t>
  </si>
  <si>
    <t>Subsequent Events</t>
  </si>
  <si>
    <t>Subsequent Events [Abstract]</t>
  </si>
  <si>
    <t>Note 17 – Subsequent Events Management evaluated all activities
of the Company through the issuance date of the Company’s unaudited condensed consolidated financial statements and concluded
that no subsequent events except as disclosed below have occurred that would require adjustments or disclosure into the unaudited
condensed consolidated financial statements. The Company paid $761,935 as consulting
fees to a related party (officer) for services rendered in April 2017. During April 2017, the Company paid
$378,125 in principal and accrued interest on the second loan (November 12, 2015) to Knight Therapeutics.</t>
  </si>
  <si>
    <t>Summary of Significant Accounting Policies (Policies)</t>
  </si>
  <si>
    <t>General</t>
  </si>
  <si>
    <t>General The accompanying condensed consolidated
financial statements as of March 31, 2017 and December 31, 2016 and for the three months ended March 31, 2017 and 2016 are unaudited.
These unaudited condensed consolidated financial statements have been prepared in accordance with accounting principles generally
accepted in the United States (“GAAP”) for interim financial information and are presented in accordance with the
requirements of Rule S-X of the Securities and Exchange Commission (the “SEC”) and with the instructions to Form 10-Q.
Accordingly, they do not include all the information and footnotes required by generally accepted accounting principles for complete
financial statements. In the opinion of management, all adjustments (consisting of normal recurring accruals) considered necessary
for a fair presentation have been included. Operating results for the three months ended March 31, 2017 are not necessarily indicative
of the results that may be expected for the fiscal year ending December 31, 2017. The unaudited condensed consolidated financial
statements should be read in conjunction with the audited consolidated financial statements as of and for the year ended December
31, 2016 and footnotes thereto included in the Company’s Annual Report on Form 10-K filed with the SEC on March 24, 2017.</t>
  </si>
  <si>
    <t>Basis of Presentation</t>
  </si>
  <si>
    <t>Basis of Presentation The unaudited condensed consolidated
financial statements include the accounts of the Company and its wholly-owned subsidiaries. All significant intercompany balances
and transactions have been eliminated in consolidation.</t>
  </si>
  <si>
    <t>Use of Estimates</t>
  </si>
  <si>
    <t>Use of Estimates The preparation of the consolidated
financial statements in conformity with U.S. GAAP requires management to make estimates and assumptions that affect the reported
amounts of assets and liabilities, and disclosure of contingent liabilities at the date of the financial statements and the reported
amounts of expenses during the reporting period. Actual results could differ from those estimates. Significant estimates are assumptions
about collection of accounts receivable, useful life of fixed and intangible assets, goodwill and assumptions used in Black-Scholes-Merton,
or BSM, valuation methods, such as expected volatility, risk-free interest rate, and expected dividend rate.</t>
  </si>
  <si>
    <t>Cash and Cash Equivalents</t>
  </si>
  <si>
    <t>Cash and Cash Equivalents The Company considers all cash on hand
and in banks, including accounts in book overdraft positions, certificates of deposit and other highly-liquid investments with
maturities of three months or less, when purchased, to be cash and cash equivalents. As of March 31, 2017 the Company had no cash
equivalents. The Company maintains its cash and cash equivalents in banks insured by the Federal Deposit Insurance Corporation
(FDIC) in accounts that at times may be in excess of the federally insured limit of $250,000 per bank. The Company minimizes this
risk by placing its cash deposits with major financial institutions. At March 31, 2017, the uninsured balance amounted to $1,255,907.</t>
  </si>
  <si>
    <t>Capitalization of Fixed Assets</t>
  </si>
  <si>
    <t>Capitalization of Fixed Assets The Company capitalizes expenditures
related to property and equipment, subject to a minimum rule, that have a useful life greater than one year for: (1) assets purchased;
(2) existing assets that are replaced, improved or the useful lives have been extended; or (3) all land, regardless of cost. Acquisitions
of new assets, additions, replacements and improvements (other than land) costing less than the minimum rule in addition to maintenance
and repair costs, including any planned major maintenance activities, are expensed as incurred.</t>
  </si>
  <si>
    <t>Intangible Assets</t>
  </si>
  <si>
    <t>Intangible Assets We evaluate the recoverability of intangible
assets periodically and take into account events or circumstances that warrant revised estimates of useful lives or that indicate
that impairment exists. All of our intangible assets are subject to amortization except intellectual property of $1,450,000 acquired
as part of Asset Purchase Agreement entered into with Factor Nutrition LLC on January 22, 2015. Intangible assets are amortized
on a straight line basis over the useful lives. As of March 31, 2017, our qualitative analysis of intangible assets with indefinite
lives did not indicate any impairment.</t>
  </si>
  <si>
    <t>Long-lived Assets</t>
  </si>
  <si>
    <t>Long-lived Assets Long-lived assets include equipment
and intangible assets other than those with indefinite lives. We assess the carrying value of our long-lived asset groups when
indicators of impairment exist and recognize an impairment loss when the carrying amount of a long-lived asset is not recoverable
when compared to undiscounted cash flows expected to result from the use and eventual disposition of the asset. Indicators of impairment include significant
underperformance relative to historical or projected future operating results, significant changes in our use of the assets or
in our business strategy, loss of or changes in customer relationships and significant negative industry or economic trends. When
indications of impairment arise for a particular asset or group of assets, we assess the future recoverability of the carrying
value of the asset (or asset group) based on an undiscounted cash flow analysis. If carrying value exceeds projected, net, undiscounted
cash flows, an additional analysis is performed to determine the fair value of the asset (or asset group), typically a discounted
cash flow analysis, and an impairment charge is recorded for the excess of carrying value over fair value. As of March 31, 2017,
our qualitative analysis of long-lived assets did not indicate any impairment.</t>
  </si>
  <si>
    <t>Goodwill An asset purchase is accounted for
under the purchase method of accounting. Under that method, assets and liabilities of the business acquired are recorded at their
estimated fair values as of the date of the acquisition, with any excess of the cost of the acquisition over the estimated fair
value of the net tangible and intangible assets acquired recorded as goodwill. As of March 31, 2017, our qualitative analysis
of goodwill did not indicate any impairment. However, as of December 31, 2016, our review of goodwill related to one of our subsidiaries
did indicate that the carrying amount of the asset may not be recoverable. During the year ended December 31, 2016, the Company
fully impaired related goodwill and charged to operations an impairment loss of $1,983,160.</t>
  </si>
  <si>
    <t>Revenue Recognition</t>
  </si>
  <si>
    <t>Revenue Recognition The Company recognizes revenue in accordance
with the Financial Accounting Standards Board’s (“FASB”), Accounting Standards Codification (“ASC”)
605, Revenue Recognition (“ASC 605”). ASC 605 requires that four basic criteria must be met before revenue can be
recognized: (1) persuasive evidence of an arrangement exists; (2) delivery has occurred and/or service has been performed; (3)
the selling price is fixed and determinable; and (4) collectability is reasonably assured. The Company believes that these criteria
are satisfied upon shipment from its fulfillment centers. Certain of our distributors may also perform a separate function as
a co-packer on our behalf. In such cases, ownership of and title to our products that are co-packed on our behalf by those co-packers
who are also distributors, passes to such distributors when we are notified by them that they have taken transfer or possession
of the relevant portion of our finished goods. Freight billed to customers is presented as revenues, and the related freight costs
are presented as cost of goods sold. Cancelled orders are refunded if not already dispatched, refunds are only paid if stock is
damaged in transit, discounts are only offered with specific promotions and orders will be refilled if lost in transit.</t>
  </si>
  <si>
    <t>Accounts receivable Accounts receivable are generally unsecured.
The Company establishes an allowance for doubtful accounts receivable based on the age of outstanding invoices and management’s
evaluation of collectability. Accounts are written off after all reasonable collection efforts have been exhausted and management
concludes that likelihood of collection is remote. Any future recoveries are applied against the allowance for doubtful accounts.</t>
  </si>
  <si>
    <t>Advertising Expense</t>
  </si>
  <si>
    <t>Advertising Expense The Company expenses marketing, promotions
and advertising costs as incurred. Such costs are included in selling expense in the accompanying unaudited condensed consolidated
statements of income.</t>
  </si>
  <si>
    <t>Research and Development</t>
  </si>
  <si>
    <t>Research and Development Costs incurred in connection with the
development of new products and processing methods are charged to general and administrative expenses as incurred.</t>
  </si>
  <si>
    <t>Income Taxes The Company utilizes FASB ASC 740, “Income
Taxes,” which requires the recognition of deferred tax assets and liabilities for the expected future tax consequences of
events that have been included in the financial statements or tax returns. Under this method, deferred tax assets and liabilities
are determined based on the difference between the tax basis of assets and liabilities and their financial reporting amounts based
on enacted tax laws and statutory tax rates applicable to the periods in which the differences are expected to affect taxable income.
A valuation allowance is recorded when it is “more likely-than-not” that a deferred tax asset will not be realized. The Company generated a deferred tax
asset through net operating loss carry-forward. However, a valuation allowance of 100% has been established due to the uncertainty
of the Company’s realization of the net operating loss carry forward prior to its expiration. NomadChoice Pty Ltd, the Company’s
wholly-owned foreign subsidiary, is subject to income taxes in the jurisdictions in which it operates. Significant judgment is
required in determining the provision for income tax. There are many transactions and calculations undertaken during the ordinary
course of business for which the ultimate tax determination is uncertain. The company recognizes liabilities for anticipated tax
audit issues based on the Company’s current understanding of the tax law. Where the final tax outcome of these matters is
different from the carrying amounts, such differences will impact the current and deferred tax provisions in the period in which
such determination is made. Synergy CHC Inc. is a wholly-owned foreign
subsidiary, is subject to income taxes in the jurisdictions in which it operates. Significant judgment is required in determining
the provision for income tax. There are many transactions and calculations undertaken during the ordinary course of business for
which the ultimate tax determination is uncertain. The company recognizes liabilities for anticipated tax audit issues based on
the Company’s current understanding of the tax law. Where the final tax outcome of these matters is different from the carrying
amounts, such differences will impact the current and deferred tax provisions in the period in which such determination is made.</t>
  </si>
  <si>
    <t>Net Earnings (Loss) Per Common Share</t>
  </si>
  <si>
    <t xml:space="preserve">Net Earnings (Loss) Per Common Share The Company computes earnings per share
under ASC subtopic 260-10, Earnings Per Share. Basic earnings (loss) per share is computed by dividing the net income (loss) attributable
to the common stockholders (the numerator) by the weighted average number of shares of common stock outstanding (the denominator)
during the reporting periods. Diluted earnings per share is computed by increasing the denominator by the weighted average number
of additional shares that could have been outstanding from securities convertible into common stock (using the “treasury
stock” method), unless their effect on net loss per share is anti-dilutive. As of March 31, 2017, options to purchase 6,300,000
shares of common stock and warrants to purchase 1,000,000 shares of common stock were outstanding. The following is a reconciliation of
the number of shares used in the calculation of basic earnings per share and diluted earnings per share for the three months ended
March 31, 2017, and 2016:
2017 2016
Net income after tax $ 2,558,654 $ 2,810,476
Weighted average common shares outstanding 88,764,357 81,692,954
Common stock to be issued 125,000 -
Incremental shares from the assumed exercise of dilutive stock options - 1,669,671
Incremental shares from the assumed exercise of dilutive stock warrants - 2,017,870
Dilutive potential common shares 88,889,357 85,380,495
Net earnings per share:
Basic $ 0.03 $ 0.03
Diluted $ 0.03 $ 0.03 The following securities were not included
in the computation of diluted net earnings per share as their effect would have been antidilutive:
2017 2016
Options to purchase common stock 6,300,000 2,000,000
Warrants to purchase common stock 1,000,000 1,000,000
7,300,000 3,000,000 </t>
  </si>
  <si>
    <t>Going Concern</t>
  </si>
  <si>
    <t>Going Concern The Company’s unaudited condensed
consolidated financial statements are prepared using U.S. GAAP applicable to a going concern, which contemplates the realization
of assets and liquidation of liabilities in the normal course of business. The Company had an accumulated deficit at March 31,
2017 of $6,807,346. The Company had a working capital deficit of $2,375,052 as of March 31, 2017. Due to acquisitions during 2015
of revenue-producing products, the Company believes it has established an ongoing source of revenue that is sufficient to cover
its operating costs and has income from operations of $3,158,631. Management’s plans to continue
as a going concern include growing sales revenue on our existing brands, raising additional capital through borrowing and sales
of common stock. However, management cannot provide any assurances that the Company will be successful in accomplishing any of
its plans. The ability of the Company to continue
as a going concern is dependent upon its ability to successfully accomplish the plans described in the preceding paragraph and
eventually secure other sources of financing and attain profitable operations. The accompanying unaudited condensed consolidated
financial statements do not include any adjustments that might be necessary if the Company is unable to continue as a going concern.</t>
  </si>
  <si>
    <t>Fair Value Measurements</t>
  </si>
  <si>
    <t>Fair Value Measurements The Company measures and discloses the
fair value of assets and liabilities required to be carried at fair value in accordance with ASC 820, Fair Value Measurements and
Disclosures. ASC 820 defines fair value, establishes a framework for measuring fair value, and enhances fair value measurement
disclosure. ASC 825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ASC 825 establishes a fair value hierarchy that requires an entity to maximize the use of observable inputs
and minimize the use of unobservable inputs when measuring fair value. ASC 825 establishes three levels of inputs that may be used
to measure fair value: Level 1 - Quoted prices for identical
assets or liabilities in active markets to which we have access at the measurement date. Level 2 - Inputs other than quoted prices
within Level 1 that are observable for the asset or liability, either directly or indirectly. Level 3 - Unobservable inputs for the
asset or liability. The determination of where assets and
liabilities fall within this hierarchy is based upon the lowest level of input that is significant to the fair value measurement. As of March 31, 2017, the Company has
determined that there were no assets or liabilities measured at fair value.</t>
  </si>
  <si>
    <t>Inventory Inventory consists of raw materials,
components and finished goods. The Company’s inventory is stated at the lower of cost (FIFO cost basis) or market. Finished
goods include the cost of labor to assemble the items.</t>
  </si>
  <si>
    <t>Stock-Based Compensation</t>
  </si>
  <si>
    <t>Stock-Based Compensation ASC 718, “Compensation –
Stock Compensation,” prescribes accounting and reporting standards for all share-based payment transactions in which employee
services are acquired. Transactions include incurring liabilities, or issuing or offering to issue shares, options, and other equity
instruments such as employee stock ownership plans and stock appreciation rights. Share-based payments to employees, including
grants of employee stock options, are recognized as compensation expense in the financial statements based on their fair values.
That expense is recognized over the period during which an employee is required to provide services in exchange for the award,
known as the requisite service period (usually the vesting period). The Company accounts for stock-based
compensation issued to non-employees and consultants in accordance with the provisions of ASC 505-50, “Equity – Based
Payments to Non-Employees.” Measurement of share-based payment transactions with non-employees is based on the fair value
of whichever is more reliably measurable: (a) the goods or services received; or (b) the equity instruments issued. The fair value
of the share-based payment transaction is determined at the earlier of performance commitment date or performance completion date.</t>
  </si>
  <si>
    <t>Foreign Currency Translation</t>
  </si>
  <si>
    <t>Foreign Currency Translation The functional currency of one of the
Company’s foreign subsidiaries (Nomadchoice Pty Ltd.) is the U.S. Dollar. The Company’s foreign subsidiary maintains
its records using local currency (Australian Dollar). All monetary assets and liabilities of the foreign subsidiary were translated
into U.S. Dollars at quarter end exchange rates, non-monetary assets and liabilities of the foreign subsidiary were translated
into U.S. Dollars at transaction day exchange rates. Income and expense items related to non-monetary items were translated at
exchange rates prevailing during the transaction date and other incomes and expenses were translated using average exchange rate
for the period. The resulting translation adjustments, net of income taxes, were recorded in statements of operations as Remeasurement
gain or loss on translation of foreign subsidiary. The functional currency of the Company’s
other foreign subsidiary (Synergy CHC Inc.) is the Canadian Dollar (CAD). The Company’s foreign subsidiary maintains its
records using local currency (CAD). All assets and liabilities of the foreign subsidiary were translated into U.S. Dollars at period
end exchange rates and stockholders’ equity is translated at the historical rates. Income and expense items were translated
using average exchange rate for the period. The resulting translation adjustments, net of income taxes, are reported as other comprehensive
income and accumulated other comprehensive income in the stockholder’s equity in accordance with ASC 220 – Comprehensive
Income. Translation gains and losses that arise
from exchange rate fluctuations from transactions denominated in a currency other than the functional currency are translated
into either Australian Dollars or Canadian Dollars, as the case may be, at the rate on the date of the transaction and included
in the results of operations as incurred.</t>
  </si>
  <si>
    <t>Concentrations of Credit Risk</t>
  </si>
  <si>
    <t>Concentrations of Credit Risk In the normal course of business, the
Company provides credit terms to its customers; however, collateral is not required. Accordingly, the Company performs credit
evaluations of its customers and maintains allowances for possible losses which, when realized, were within the range of management’s
expectations. From time to time, a higher concentration of credit risk exists on outstanding accounts receivable for a select
number of customers due to individual buying patterns.</t>
  </si>
  <si>
    <t>Warehousing Costs</t>
  </si>
  <si>
    <t>Warehousing costs Warehouse costs include all third party
warehouse rent fees and are charged to selling and marketing expenses as incurred. Any additional costs relating to assembly or
special pack-outs of the Company's products are charged to cost of sales.</t>
  </si>
  <si>
    <t>Product Display Costs</t>
  </si>
  <si>
    <t>Product display costs All displays manufactured and purchased
by the Company are for placement of product in retail stores. This also includes all costs for display execution and setup and
retail services are charged to cost of sales and expensed as incurred.</t>
  </si>
  <si>
    <t>Cost of Sales</t>
  </si>
  <si>
    <t>Cost of Sales Cost of sales includes the purchase
cost of products sold and all costs associated with getting the products into the retail stores including buying and transportation
costs.</t>
  </si>
  <si>
    <t>Debt Issuance Costs</t>
  </si>
  <si>
    <t>Debt Issuance
Costs Debt issuance
costs consist primarily of arrangement fees, professional fees and legal fees. These costs are netted off with the related loan
and are being amortized to interest expense over the term of the related debt facilities.</t>
  </si>
  <si>
    <t>Shipping Costs</t>
  </si>
  <si>
    <t>Shipping
Costs Shipping and
handling costs billed to customers are recorded in sales. Shipping costs incurred by the company are recorded in selling and marketing
expenses.</t>
  </si>
  <si>
    <t>Related Parties</t>
  </si>
  <si>
    <t>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ll transactions
with related parties shall be recorded at fair value of the goods or services exchanged.</t>
  </si>
  <si>
    <t>Segment Reporting</t>
  </si>
  <si>
    <t>Segment
Reporting Segment identification
and selection is consistent with the management structure used by the Company’s chief operating decision maker to evaluate
performance and make decisions regarding resource allocation, as well as the materiality of financial results consistent with
that structure. Based on the Company’s management structure and method of internal reporting, the Company has one operating
segment. The Company’s chief operating decision maker does not review operating results on a disaggregated basis; rather,
the chief operating decision maker reviews operating results on an aggregate basis.</t>
  </si>
  <si>
    <t>Recent Accounting Pronouncements</t>
  </si>
  <si>
    <t>Recent Accounting Pronouncements ASU 2017-04 In January
2017, the FASB issued ASU 2017-04, Intangibles-Goodwill and Other (Topic 350), which simplifies the goodwill impairment test. The
effective date for ASU 2017-04 is for fiscal years beginning after December 15, 2019. Early adoption is permitted for interim or
annual goodwill impairment tests performed on testing dates after January 1, 2017. We are currently evaluating the impact of adopting
ASU 2017-04 on our consolidated financial statements. ASU No. 2017-01 In January 2017, the FASB issued ASU
No. 2017-01, Business Combinations (Topic 805): Clarifying the Definition of a Business. This new standard clarifies the definition
of a business and provides a screen to determine when an integrated set of assets and activities is not a business. The screen
requires that when substantially all of the fair value of the gross assets acquired (or disposed of) is concentrated in a single
identifiable asset or a group of similar identifiable assets, the set is not a business. This new standard will be effective for
the Company on January 1, 2018; however, early adoption is permitted with prospective application to any business development transaction.
We are currently evaluating the impact of adopting ASU 2017-04 on our consolidated financial statements. ASU 2016-18 In November
2016, the FASB issued ASU 2016-18, Statement of Cash Flows (Topic 230), which requires that restricted cash and restricted cash
equivalents be included with cash and cash equivalents when reconciling the beginning-of-period and end-of-period total cash amounts
shown on the statement of cash flows. The effective date for ASU 2016-18 is for fiscal years beginning after December 15, 2018,
and interim periods within fiscal years beginning after December 15, 2019. Early adoption is permitted. We are currently evaluating
the impact of adopting ASU 2016-18 on our consolidated financial statements. ASU 2016-15 In August 2016,
the FASB issued AS 2016-15, Classification of Certain Cash Receipts and Cash Payments, which clarifies how certain cash receipts
and cash payments are presented and classified in the statement of cash flows. The effective date for ASU 2016-15 is for fiscal
years beginning after December 15, 2018, and interim periods within fiscal years beginning after December 15, 2019. Early adoption
is permitted. We are currently evaluating the impact of adopting ASU 2016-18 on our consolidated financial statements. ASU 2016-10 In April 2016,
the FASB issued ASU 2016-10, Revenue from Contracts with Customers (Topic 606): Identifying Performance Obligations and Licensing,
which provides further guidance on identifying performance obligations and improves the operability and understandability of licensing
implementation guidance. The effective date for ASU 2016-10 is the same as the effective date of ASU 2014-09 as amended by ASU
2015-14, for annual reporting periods beginning after December 15, 2017, including interim periods within those years. The Company
has not yet determined the impact of ASU 2016-10 on its consolidated financial statements. ASU 2016-09 In March 2016,
the FASB issued ASU No. 2016-09, Compensation – Stock Compensation, or ASU No. 2016-09. The areas for simplification in this
Update involve several aspects of the accounting for share-based payment transactions, including the income tax consequences, classification
of awards as either equity or liabilities, and classification on the statement of cash flows. For public entities, the amendments
in this Update are effective for annual periods beginning after December 15, 2016, and interim periods within those annual periods.
Early adoption is permitted in any interim or annual period. If an entity early adopts the amendments in an interim period, any
adjustments should be reflected as of the beginning of the fiscal year that includes that interim period. An entity that elects
early adoption must adopt all of the amendments in the same period. Amendments related to the timing of when excess tax benefits
are recognized, minimum statutory withholding requirements, forfeitures, and intrinsic value should be applied using a modified
retrospective transition method by means of a cumulative-effect adjustment to equity as of the beginning of the period in which
the guidance is adopted. Amendments related to the presentation of employee taxes paid on the statement of cash flows when an employer
withholds shares to meet the minimum statutory withholding requirement should be applied retrospectively. Amendments requiring
recognition of excess tax benefits and tax deficiencies in the income statement and the practical expedient for estimating expected
term should be applied prospectively. An entity may elect to apply the amendments related to the presentation of excess tax benefits
on the statement of cash flows using either a prospective transition method or a retrospective transition method. We are currently
evaluating the impact of adopting ASU No. 2016-09 on our consolidated financial statements. ASU 2016-08 In March 2016,
the FASB issued ASU 2016-08, Revenue from Contracts with Customers (Topic 606): Principal versus Agent Considerations (Reporting
Revenue Gross versus Net) that clarifies how to apply revenue recognition guidance related to whether an entity is a principal
or an agent. ASU 2016-08 clarifies that the analysis must focus on whether the entity has control of the goods or services before
they are transferred to the customer and provides additional guidance about how to apply the control principle when services are
provided and when goods or services are combined with other goods or services. The effective date for ASU 2016-08 is the same as
the effective date of ASU 2014-09 as amended by ASU 2015-14, for annual reporting periods beginning after December 15, 2017, including
interim periods within those years. The Company has not yet determined the impact of ASU 2016-08 on its consolidated financial
statements. ASU 2016-01 In January 2016, the Financial Accounting
Standards Board (“FASB”) issued Accounting Standards Update (“ASU”) 2016-01, which amends the guidance
in U.S. GAAP on the classification and measurement of financial instruments. Changes to the current guidance primarily affect the
accounting for equity investments, financial liabilities under the fair value option, and the presentation and disclosure requirements
for financial instruments. In addition, the ASU clarifies guidance related to the valuation allowance assessment when recognizing
deferred tax assets resulting from unrealized losses on available-for-sale debt securities. The new standard is effective for fiscal
years and interim periods beginning after December 15, 2017, and upon adoption, an entity should apply the amendments by means
of a cumulative-effect adjustment to the balance sheet at the beginning of the first reporting period in which the guidance is
effective. Early adoption is not permitted except for the provision to record fair value changes for financial liabilities under
the fair value option resulting from instrument-specific credit risk in other comprehensive income. The Company is currently evaluating
the impact of adopting this guidance on its consolidated financial statements. ASU 2015-17 In November
2015, the FASB issued ASU 2015-17, Balance Sheet Classification of Deferred Taxes. Currently deferred taxes for each tax jurisdiction
are presented as a net current asset or liability and net noncurrent asset or liability on the balance sheet. To simplify the presentation,
the new guidance requires that deferred tax liabilities and assets for all jurisdictions along with any related valuation allowances
be classified as noncurrent in a classified statement of financial position. This guidance is effective for interim and annual
reporting periods beginning after December 15, 2016, and early adoption is permitted. The Company adopted this guidance in the
fourth quarter of the year ended December 31, 2015 on a retrospective basis. The adoption of this guidance did not have a material
impact on the Company’s consolidated financial statements, and did not have any effect on prior periods due to the full valuation
allowance against the Company’s net deferred tax assets. ASU 2015-16 In September 2015, the FASB issued ASU
2015-16, Simplifying the Accounting for Measurement –Period Adjustments. Changes to the accounting for measurement-period
adjustments relate to business combinations. Currently, an acquiring entity is required to retrospectively adjust the balance sheet
amounts of the acquiree recognized at the acquisition date with a corresponding adjustment to goodwill as a result of changes made
to the balance sheet amounts of the acquiree. The measurement period is the period after the acquisition date during which the
acquirer may adjust the balance sheet amounts recognized for a business combination (generally up to one year from the date of
acquisition). The changes eliminate the requirement to make such retrospective adjustments, and, instead require the acquiring
entity to record these adjustments in the reporting period they are determined. The new standard is effective for both public and
private companies for periods beginning after December 15, 2015. Adoption of this new standard did not have any impact on the Company’s
consolidated financial statements. ASU 2015-14 In August 2015, the FASB issued ASU
No. 2015-14, Revenue From Contracts With Customers (Topic 606). The amendments in this ASU defer the effective date of ASU 2014-09.
Public business entities should apply the guidance in ASU 2014-09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We are still evaluating
the effect of the adoption of ASU 2014-09 on our consolidated financial statements. ASU 2015-11 In July 2015, the FASB issued ASU No.
2015-11, Simplifying the Measurement of Inventory (Topic 330). ASU 2015-11 simplifies the accounting for the valuation of all inventory
not accounted for using the last-in, first-out (“LIFO”) method by prescribing that inventory be valued at the lower
of cost and net realizable value. ASU 2015-11 is effective for financial statements issued for fiscal years, and interim periods
within those fiscal years, beginning after December 15, 2016 on a prospective basis. We do not expect the adoption of ASU 2015-11
to have a material effect on our consolidated financial statements. ASU 2015-05 In April 2015, the FASB issued ASU 2015-05,
Intangibles - Goodwill and Other - Internal-Use Software (Subtopic 350-40). ASU 2015-05 provides guidance regarding the accounting
for a customer’s fees paid in a cloud computing arrangement; specifically about whether a cloud computing arrangement includes
a software license, and if so, how to account for the software license. ASU 2015-05 is effective for public companies’ annual
periods, including interim periods within those fiscal years, beginning after December 15, 2015 on either a prospective or retrospective
basis. Early adoption is permitted. Adoption of this new standard did not have any impact on the Company’s consolidated financial
statements. ASU 2015-07 In May 2015, the FASB issued ASU No.
2015-07, Fair Value Measurement (Topic 820): Disclosures for Investments in Certain Entities That Calculate Net Asset Value per
Share (or Its Equivalent) This guidance eliminates the requirement to categorize investments within the fair value hierarchy if
their fair value is measured using the net asset value (“NAV”) per share practical expedient in the FASB’s fair
value measurement guidance. The new standard is effective for fiscal years and interim periods within those fiscal years, beginning
after December 15, 2015. Adoption of this new standard did not have any impact on the Company’s consolidated financial statements. ASU 2015-02 In February 2015, the FASB issued ASU
No. 2015-02, Consolidation (Topic 810): Amendments to the Consolidation Analysis, which is intended to improve targeted areas of
consolidation guidance for legal entities such as limited partnerships, limited liability corporations, and securitization structures
(collateralized debt obligations, collateralized loan obligations, and mortgage-backed security transactions). The ASU focuses
on the consolidation evaluation for reporting organizations that are required to evaluate whether they should consolidate certain
legal entities. In addition to reducing the number of consolidation models from four to two, the new standard simplifies the FASB
Accounting Standards Codification and improves current U.S. GAAP by placing more emphasis on risk of loss when determining a controlling
financial interest, reducing the frequency of the application of related-party guidance when determining a controlling financial
interest in a variable interest entity (“VIE”), and changing consolidation conclusions for companies in several industries
that typically make use of limited partnerships or VIEs. The ASU will be effective for fiscal years, and interim periods within
those fiscal years, beginning after December 15, 2015. Early adoption is permitted, including adoption in an interim period. Adoption
of this new standard did not have any impact on the Company’s consolidated financial statements. ASU 2015-01 In January 2015, the FASB issued ASU
No. 2015-01, Income Statement - Extraordinary and Unusual Items (Subtopic 225-20): Simplifying Income Statement Presentation by
Eliminating the Concept of Extraordinary Items. This ASU eliminates from U.S. GAAP the concept of extraordinary items. ASU 2015-01
is effective for fiscal years, and interim periods within those fiscal years, beginning after December 15, 2015. A reporting entity
may apply the amendments prospectively. Adoption of this new standard did not have any impact on the Company’s consolidated
financial statements. ASU 2014-17 In November 2014, the FASB issued ASU
No. 2014-17, Business Combinations (Topic 805): Pushdown Accounting. This ASU provides an acquired entity with an option to apply
pushdown accounting in its separate financial statements upon occurrence of an event in which an acquirer obtains control of the
acquired entity. An acquired entity may elect the option to apply pushdown accounting in the reporting period in which the change-in-control
event occurs. If pushdown accounting is applied to an individual change-in-control event, that election is irrevocable. ASU 2014-17
was effective on November 18, 2014. The adoption of this new standard did not have any effect on our consolidated financial statements. ASU 2014-16 In November 2014, the FASB issued ASU
2014-16, Derivatives and Hedging (Topic 815). ASU 2014-16 addresses whether the host contract in a hybrid financial instrument
issued in the form of a share should be accounted for as debt or equity. ASU 2014-16 is effective for fiscal years, and interim
periods within those fiscal years, beginning after December 15, 2015. We have not previously and do not currently have issued,
nor were we or are we investors in, hybrid financial instruments. Adoption of this new standard did not have any impact on the
Company’s consolidated financial statements. ASU 2014-15 In August 2014, the FASB issued ASU
No. 2014-15 Presentation of Financial Statements-Going Concern. The amendments in this update apply to all reporting entities and
require an entity’s management, in connection with preparing financial statements for each annual and interim reporting period,
to evaluate whether there are conditions or events, considered in the aggregate, that raise substantial doubt about the entity’s
ability to continue as a going concern within one year after the date that the financial statements are issued (or within one year
after the date that the financial statements are available to be issued when applicable). This ASU is effective for annual periods
ending after December 15, 2016. We adopted this standard for the year ended December 31, 2016. Based on the results of our analysis,
no additional disclosures were required. ASU 2014-12 In June 2014, the FASB issued ASU No.
2014-12, Compensation – Stock Compensation (Topic 718): Accounting for Share-Based Payments When the Terms of an Award Provide
That a Performance Target Could Be Achieved after the Requisite Service Period. This ASU requires that a performance target that
affects vesting and that could be achieved after the requisite service period be treated as a performance condition. ASU 2014-12
is effective for fiscal years, and interim periods within those fiscal years, beginning after December 15, 2015. Adoption of this
new standard did not have any impact on the Company’s consolidated financial statements. ASU 2014-09 In May 2014, the FASB issued ASU No.
2014-09, Revenue from Contracts with Customers (Topic 606). ASU 2014-09 affects any entity using U.S. GAAP that either enters into
contracts with customers to transfer goods or services or enters into contracts for the transfer of nonfinancial assets unless
those contracts are within the scope of other standards (e.g., insurance contracts or lease contracts). ASU 2014-09 is effective
for fiscal years, and interim periods within those fiscal years, beginning after December 15, 2016. In August 2015, the FASB issued
ASU 2015-14, which defers the effective date of ASU 2014-09 by one year for all entities and permits early adoption on a limited
basis. ASU 2014-09 will be effective for the Company in the first quarter of 2018, and early adoption is permitted in the first
quarter of 2017. We are still evaluating the effect of the adoption of the new standard on our consolidated financial statements. ASU 2014-08 In April 2014, the FASB issued ASU No.
2014-08, Presentation of Financial Statements (Topic 205) and Property, Plant, and Equipment (Topic 360) and Reporting Discontinued
Operations and Disclosures of Disposals of Components of an Entity. ASU 2014-08 amends the definition for what types of asset disposals
are to be considered discontinued operations, as well as amending the required disclosures for discontinued operations and assets
held for sale. ASU 2014-08 is effective for fiscal years, and interim periods within those fiscal years, beginning on or after
December 15, 2014. The adoption of the new standard did not have any effect on our consolidated financial statements. There were various updates recently
issued, most of which represented technical corrections to the accounting literature or application to specific industries and
are not expected to a have a material impact on the Company’s consolidated financial statements.</t>
  </si>
  <si>
    <t>Summary of Significant Accounting Policies (Tables)</t>
  </si>
  <si>
    <t>Schedule of Number of Shares Used in Calculation of Earnings Per Share Basic and Diluted</t>
  </si>
  <si>
    <t xml:space="preserve">The following is a reconciliation of
the number of shares used in the calculation of basic earnings per share and diluted earnings per share for the three months ended
March 31, 2017, and 2016:
2017 2016
Net income after tax $ 2,558,654 $ 2,810,476
Weighted average common shares outstanding 88,764,357 81,692,954
Common stock to be issued 125,000 -
Incremental shares from the assumed exercise of dilutive stock options - 1,669,671
Incremental shares from the assumed exercise of dilutive stock warrants - 2,017,870
Dilutive potential common shares 88,889,357 85,380,495
Net earnings per share:
Basic $ 0.03 $ 0.03
Diluted $ 0.03 $ 0.03 </t>
  </si>
  <si>
    <t>Schedule of Antidilutive Securities Excluded from Computation of Earnings Per Share</t>
  </si>
  <si>
    <t xml:space="preserve">The following securities were not included
in the computation of diluted net earnings per share as their effect would have been antidilutive:
2017 2016
Options to purchase common stock 6,300,000 2,000,000
Warrants to purchase common stock 1,000,000 1,000,000
7,300,000 3,000,000 </t>
  </si>
  <si>
    <t>Inventory (Tables)</t>
  </si>
  <si>
    <t>Schedule of Carrying Value of Inventory</t>
  </si>
  <si>
    <t xml:space="preserve">The carrying value of inventory consisted
of the following:
March 31, 2017 December 31, 2016
Finished goods $ 265,710 $ 474,420
Components 334,475 431,241
Inventory in transit 47,822 104,500
Raw materials 92,617 92,616
Total inventory $ 740,624 $ 1,102,777 </t>
  </si>
  <si>
    <t>Accounts Receivable (Tables)</t>
  </si>
  <si>
    <t>Accounts Receivable, Net of Allowances for Sales Returns and Doubtful Accounts</t>
  </si>
  <si>
    <t xml:space="preserve">Accounts receivable, net of allowances
for sales returns and doubtful accounts, consisted of the following:
March 31, 2017 December 31, 2016
Trade accounts receivable $ 3,227,134 $ 2,195,391
Less allowances - -
Total accounts receivable, net $ 3,227,134 $ 2,195,391 </t>
  </si>
  <si>
    <t>Prepaid Expenses (Tables)</t>
  </si>
  <si>
    <t>Summary of Prepaid Expenses</t>
  </si>
  <si>
    <t xml:space="preserve">Prepaid expenses consisted of the following:
March 31, 2017 December 31, 2016
Advances for inventory $ 280,012 $ 188,980
Media production 199,687 207,555
Insurance 57,748 70,392
Trade shows 29,200 46,700
Deposits 8,728 6,228
Consultants - 15,000
Rent 4,097 15,452
Promotion - Bloggers 316,734 426,220
License agreement 233,333 258,333
Software subscriptions 78,584 88,782
Clinical Research 53,590 -
Advertising 57,500 -
Miscellaneous 13,269 24,960
Total $ 1,332,483 $ 1,348,602 </t>
  </si>
  <si>
    <t>Fixed Assets and Intangible Assets (Tables)</t>
  </si>
  <si>
    <t>Summary of Fixed and Intangible Assets</t>
  </si>
  <si>
    <t xml:space="preserve">As of March 31, 2017 and December 31,
2016, fixed assets and intangible assets consisted of the following:
March 31, 2017 December 31, 2016
Property and equipment $ 337,931 $ 308,084
Less accumulated depreciation (61,092 ) (50,698 )
Fixed assets, net $ 276,839 $ 257,386 Depreciation expense for the three months
ended March 31, 2017 and 2016 was $25,065 and $2,227, respectively. During the three months ended March 31, 2017, we sold fixed
assets with an aggregate carrying value of $9,076 for $6,199 which resulted in loss on sale of fixed assets of $2,877.
March 31, 2017 December 31, 2016
FOCUSfactor intellectual property $ 1,450,000 $ 1,450,000
Intangible assets subject to amortization 5,373,017 5,373,017
Less accumulated amortization (1,944,836 ) (1,677,583 )
Intangible assets, net $ 4,878,181 $ 5,145,434 </t>
  </si>
  <si>
    <t>Accounts Payable and Accrued Liabilities (Tables)</t>
  </si>
  <si>
    <t>Schedule of Accounts Payable and Accrued Liabilities</t>
  </si>
  <si>
    <t xml:space="preserve">As of March 31, 2017 and December 31,
2016, accounts payable and accrued liabilities consisted of the following:
March 31, 2017 December 31, 2016
Accrued payroll $ 130,249 $ 275,913
Accrued legal fees 34,626 37,546
Accounting fees 67,990 -
Commissions 176,116 -
Related party 90,291 -
Professional Fees 60,166 -
Manufacturers 1,746,657 1,459,460
Promotions 247,795 1,244,480
Returns allowance 548,712 860,126
Customers 453,426 401,594
Interest 22,603 31,079
Royalties, related party 81,347 87,677
Warehousing - 19,080
Others 55,065 141,964
Total $ 3,715,043 $ 4,558,919 </t>
  </si>
  <si>
    <t>Notes Payable (Tables)</t>
  </si>
  <si>
    <t>Schedule of Loan Payable</t>
  </si>
  <si>
    <t xml:space="preserve">The Company’s
loans payable at March 31, 2017 and December 31, 2016 are as follows:
March 31, 2017 December 31, 2016
Loans payable $ 5,288,889 $ 7,634,697
Unamortized debt issuance cost (119,508 ) (163,549 )
Total 5,169,381 7,471,148
Less: Current portion (4,890,792 ) (6,640,903 )
Long-term portion $ 278,589 $ 830,245 </t>
  </si>
  <si>
    <t>Commitments &amp; Contingencies (Tables)</t>
  </si>
  <si>
    <t>Schedule of Future Minimum Rental Payments For Operating Leases</t>
  </si>
  <si>
    <t xml:space="preserve">The following is a schedule by years
of future minimum rental payments required under operating leases that have initial or remaining non-cancelable lease terms in
excess of one year as of March 31, 2017:
Year ending December 31:
2017 $ 4,480
Total $ 4,480 </t>
  </si>
  <si>
    <t>Subsidiary [Member]</t>
  </si>
  <si>
    <t xml:space="preserve">The following is a schedule by years
of future minimum rental payments required under operating leases that have initial or remaining non-cancelable lease terms in
excess of one year as of March 31, 2017:
Year ending December 31:
2017 – remaining nine months $ 8,046
-
Total $ 8,046 </t>
  </si>
  <si>
    <t>Stock Options (Tables)</t>
  </si>
  <si>
    <t>Summary of Options Outstanding by Price Range</t>
  </si>
  <si>
    <t xml:space="preserve">The following table summarizes the options
outstanding, option exercisability and the related prices for the shares of the Company’s common stock issued to employees
and consultants under the Plan at March 31, 2017:
Options Outstanding Options Exercisable
Exercise Prices ($) Number Outstanding Weighted Average Remaining Contractual Life (Years) Weighted Average Exercise Price ($) Number Exercisable Weighted Average Exercise Price ($)
$ 0.25 - $0.70 6,300,000 6.7 $ 0.47 3,933,332 $ 0.42 </t>
  </si>
  <si>
    <t>Schedule of Stock Options Activity</t>
  </si>
  <si>
    <t xml:space="preserve">The stock option activity for the three
months ended March 31, 2017 is as follows:
Options Outstanding Weighted Average Exercise Price
Outstanding at December 31, 2016 6,300,000 $ 0.47
Granted - -
Exercised - -
Expired or canceled - -
Outstanding at March 31, 2017 6,300,000 $ 0.47 </t>
  </si>
  <si>
    <t>Stock Warrants (Tables)</t>
  </si>
  <si>
    <t>Summary of Warrants Outstanding, Warrant Exercisability and Related Prices for Shares of Common Stock</t>
  </si>
  <si>
    <t xml:space="preserve">The following table summarizes the warrants
outstanding, warrant exercisability and the related prices for the shares of the Company’s common stock at March 31, 2017:
Warrants Outstanding Warrants Exercisable
Exercise Prices ($) Number Outstanding Weighted Average Remaining Contractual Life (Years) Weighted Average Exercise Price ($) Number Exercisable Weighted Average Exercise Price ($)
5.00 1,000,000 1.72 5.00 1,000,000 5.00 </t>
  </si>
  <si>
    <t>Schedule of Stock Warrants Activity</t>
  </si>
  <si>
    <t xml:space="preserve">The
warrant activity for the three months ended March 31, 2017 is as follows:
Warrants Outstanding Weighted Average Exercise Price
Outstanding
at December 31, 2016 1,000,000 $ 5
Granted - -
Exercised - -
Expired or canceled - -
Outstanding at March
31, 2017 1,000,000 $ 5 </t>
  </si>
  <si>
    <t>Segments (Tables)</t>
  </si>
  <si>
    <t>Summary of Net Sales Attributed to Customers Geographical Segment</t>
  </si>
  <si>
    <t xml:space="preserve">Net sales attributed to customers in
the United States and foreign countries for the three months ended March 31, 2017 and 2016 were as follows:
March 31, 2017 March 31, 2016
United States $ 9,944,879 $ 8,198,083
Foreign countries 843,440 69,668
$ 10,788,319 $ 8,267,751 </t>
  </si>
  <si>
    <t>Summary of Net Sales Attributed to Customers Product Group</t>
  </si>
  <si>
    <t>The Company’s net sales by product
group for the three months ended March 31, 2017 and 2016 were as follows:
March 31, 2017 March 31, 2016
Nutraceuticals $ 9,546,446 $ 7,865,915
Over the Counter (OTC) 503,675 377,063
Consumer Goods 731,548 -
Cosmeceuticals 6,650 24,773
$ 10,788,319 $ 8,267,751 (1) Net sales for
any other product group of similar products are less than 10% of consolidated net sales.</t>
  </si>
  <si>
    <t>Summary of Long-lived Assets (Net) Attributable to Operations Geographical Segment</t>
  </si>
  <si>
    <t xml:space="preserve">Long-lived assets (net) attributable
to operations in the United States and foreign countries as of March 31, 2017 and December 31, 2016 were as follows:
March 31, 2017 December 31, 2016
United States $ 12,930,155 $ 13,174,461
Foreign countries 18,105 21,599
$ 12,948,260 $ 13,196,060 </t>
  </si>
  <si>
    <t>Summary of Significant Accounting Policies (Details Narrative) - USD ($)</t>
  </si>
  <si>
    <t>12 Months Ended</t>
  </si>
  <si>
    <t>Jan. 22, 2015</t>
  </si>
  <si>
    <t>Cash equivalents</t>
  </si>
  <si>
    <t>Cash federally insured limit per bank</t>
  </si>
  <si>
    <t>Cash uninsured amount</t>
  </si>
  <si>
    <t>Intangible assets and charged to operations impairment loss</t>
  </si>
  <si>
    <t>Percentage of valuation allowance</t>
  </si>
  <si>
    <t>100.00%</t>
  </si>
  <si>
    <t>Number of warrants to purchase shares of common stock</t>
  </si>
  <si>
    <t>warrants to purchase 1,000,000 shares of common stock were outstanding.</t>
  </si>
  <si>
    <t>Working capital deficit</t>
  </si>
  <si>
    <t>Anti-dilutive securities</t>
  </si>
  <si>
    <t>Options to Purchase of Common Stock [Member]</t>
  </si>
  <si>
    <t>Warrants to Purchase of Common Stock Outstanding [Member]</t>
  </si>
  <si>
    <t>Factor Nutrition LLC [Member]</t>
  </si>
  <si>
    <t>Value of intellectual property acquired</t>
  </si>
  <si>
    <t>Summary of Significant Accounting Policies - Schedule of Number of Shares Used in Calculation of Earnings Per Share Basic and Diluted (Details) - USD ($)</t>
  </si>
  <si>
    <t>Common stock to be issued</t>
  </si>
  <si>
    <t>Incremental shares from the assumed exercise of dilutive stock options</t>
  </si>
  <si>
    <t>Incremental shares from the assumed exercise of dilutive stock warrants</t>
  </si>
  <si>
    <t>Dilutive potential common shares</t>
  </si>
  <si>
    <t>Net earnings per share - Basic</t>
  </si>
  <si>
    <t>Net earnings per share - Diluted</t>
  </si>
  <si>
    <t>Summary of Significant Accounting Policies - Schedule of Antidilutive Securities Excluded from Computation of Earnings Per Share (Details) - shares</t>
  </si>
  <si>
    <t>Inventory - Schedule of Carrying Value of Inventory (Details) - USD ($)</t>
  </si>
  <si>
    <t>Finished goods</t>
  </si>
  <si>
    <t>Components</t>
  </si>
  <si>
    <t>Inventory in transit</t>
  </si>
  <si>
    <t>Raw Materials</t>
  </si>
  <si>
    <t>Total inventory</t>
  </si>
  <si>
    <t>Accounts Receivable, Net of Allowances for Sales Returns and Doubtful Accounts (Details) - USD ($)</t>
  </si>
  <si>
    <t>Trade accounts receivable</t>
  </si>
  <si>
    <t>Less allowances</t>
  </si>
  <si>
    <t>Total accounts receivable, net</t>
  </si>
  <si>
    <t>Prepaid Expenses - Summary of Prepaid Expenses (Details) - USD ($)</t>
  </si>
  <si>
    <t>Advances for inventory</t>
  </si>
  <si>
    <t>Media production</t>
  </si>
  <si>
    <t>Insurance</t>
  </si>
  <si>
    <t>Trade shows</t>
  </si>
  <si>
    <t>Deposits</t>
  </si>
  <si>
    <t>Consultants</t>
  </si>
  <si>
    <t>Rent</t>
  </si>
  <si>
    <t>Promotion - Bloggers</t>
  </si>
  <si>
    <t>License agreement</t>
  </si>
  <si>
    <t>Software subscriptions</t>
  </si>
  <si>
    <t>Clinical Research</t>
  </si>
  <si>
    <t>Advertising</t>
  </si>
  <si>
    <t>Miscellaneous</t>
  </si>
  <si>
    <t>Total</t>
  </si>
  <si>
    <t>Concentration of Credit Risk (Details Narrative) - USD ($)</t>
  </si>
  <si>
    <t>Three Customers [Member] | Accounts Receivable [Member]</t>
  </si>
  <si>
    <t>Concentration risk percentage</t>
  </si>
  <si>
    <t>96.00%</t>
  </si>
  <si>
    <t>91.00%</t>
  </si>
  <si>
    <t>Three Customers [Member] | Sales Revenue, Net [Member]</t>
  </si>
  <si>
    <t>39.00%</t>
  </si>
  <si>
    <t>34.00%</t>
  </si>
  <si>
    <t>Concentration of Credit Risk - Summary of Major Suppliers (Details)</t>
  </si>
  <si>
    <t>Suppliers One [Member]</t>
  </si>
  <si>
    <t>Name of the Product</t>
  </si>
  <si>
    <t>FOCUSfactor</t>
  </si>
  <si>
    <t>Address of the suppliers</t>
  </si>
  <si>
    <t>Atrium Innovations - Pittsburgh, PA</t>
  </si>
  <si>
    <t>City of suppliers</t>
  </si>
  <si>
    <t>Vit-Best Nutrition, Inc. - Tustin, CA</t>
  </si>
  <si>
    <t>Suppliers Two [Member]</t>
  </si>
  <si>
    <t>Flat Tummy Tea</t>
  </si>
  <si>
    <t>Caraway Tea Company, LLC - Highland, NY</t>
  </si>
  <si>
    <t>-</t>
  </si>
  <si>
    <t>Suppliers Three [Member]</t>
  </si>
  <si>
    <t>Neuragen</t>
  </si>
  <si>
    <t>C-Care, LLC - Linthicum Heights, MD</t>
  </si>
  <si>
    <t>Suppliers Four [Member]</t>
  </si>
  <si>
    <t>UrgentRx</t>
  </si>
  <si>
    <t>Capstone Nutrition - Ogden, UT</t>
  </si>
  <si>
    <t>Suppliers Five [Member]</t>
  </si>
  <si>
    <t>Hand MD</t>
  </si>
  <si>
    <t>HealthSpecialty - Santa Fe Springs, CA</t>
  </si>
  <si>
    <t>Suppliers Six [Member]</t>
  </si>
  <si>
    <t>Sneaky Vaunt</t>
  </si>
  <si>
    <t>Dongguan Jingrui - China</t>
  </si>
  <si>
    <t>Fixed Assets and Intangible Assets (Details Narrative) - USD ($)</t>
  </si>
  <si>
    <t>Depreciation expense</t>
  </si>
  <si>
    <t>Fixed assets, aggregate carrying value</t>
  </si>
  <si>
    <t>Loss on sale of fixed assets</t>
  </si>
  <si>
    <t>Amortization expense</t>
  </si>
  <si>
    <t>Fixed Assets and Intangible Assets - Summary of Fixed and Intangible Assets (Details) - USD ($)</t>
  </si>
  <si>
    <t>Property and equipment</t>
  </si>
  <si>
    <t>Less accumulated depreciation</t>
  </si>
  <si>
    <t>Fixed assets, net</t>
  </si>
  <si>
    <t>FOCUSfactor intellectual property</t>
  </si>
  <si>
    <t>Intangible assets subject to amortization</t>
  </si>
  <si>
    <t>Less accumulated amortization</t>
  </si>
  <si>
    <t>Related Party Transactions (Details Narrative) - USD ($)</t>
  </si>
  <si>
    <t>Apr. 18, 2015</t>
  </si>
  <si>
    <t>Jun. 26, 2015</t>
  </si>
  <si>
    <t>Payroll expense</t>
  </si>
  <si>
    <t>Royal expense</t>
  </si>
  <si>
    <t>Commissions expense</t>
  </si>
  <si>
    <t>Hand MD LLC [Member]</t>
  </si>
  <si>
    <t>Percentage of ownership interest</t>
  </si>
  <si>
    <t>50.00%</t>
  </si>
  <si>
    <t>Outstanding balance</t>
  </si>
  <si>
    <t>Royalty Distribution Agreement [Member]</t>
  </si>
  <si>
    <t>Royalty Distribution Agreement [Member] | Sneaky Vaunt Corp [Member]</t>
  </si>
  <si>
    <t>Commission Agreement [Member]</t>
  </si>
  <si>
    <t>Knight Therapeutics Inc [Member] | Loan Agreement [Member]</t>
  </si>
  <si>
    <t>Amount owed to related party</t>
  </si>
  <si>
    <t>Knight Therapeutics Inc [Member] | Loan Agreement [Member] | NomadChoice Pty Limited and Breakthrough Products, Inc [Member]</t>
  </si>
  <si>
    <t>Knight Therapeutics Inc [Member] | Securities Agreement [Member]</t>
  </si>
  <si>
    <t>Kara Harshbarger [Member] | Consulting Agreement [Member]</t>
  </si>
  <si>
    <t>Payment for consulting services</t>
  </si>
  <si>
    <t>Mr. Jack Ross [Member]</t>
  </si>
  <si>
    <t>Accrued consulting fees per month</t>
  </si>
  <si>
    <t>Accounting fees</t>
  </si>
  <si>
    <t>Expense</t>
  </si>
  <si>
    <t>Outstanding balance of consulting fees</t>
  </si>
  <si>
    <t>Accounts Payable and Accrued Liabilities - Schedule of Accounts Payable and Accrued Liabilities (Details) - USD ($)</t>
  </si>
  <si>
    <t>Accrued payroll</t>
  </si>
  <si>
    <t>Accrued legal fees</t>
  </si>
  <si>
    <t>Commissions</t>
  </si>
  <si>
    <t>Related party</t>
  </si>
  <si>
    <t>Professional Fees</t>
  </si>
  <si>
    <t>Manufacturers</t>
  </si>
  <si>
    <t>Promotions</t>
  </si>
  <si>
    <t>Returns allowance</t>
  </si>
  <si>
    <t>Customers</t>
  </si>
  <si>
    <t>Royalties</t>
  </si>
  <si>
    <t>Warehousing</t>
  </si>
  <si>
    <t>Others</t>
  </si>
  <si>
    <t>Notes Payable (Details Narrative) - USD ($)</t>
  </si>
  <si>
    <t>Nov. 12, 2015</t>
  </si>
  <si>
    <t>Amount of loan obligation</t>
  </si>
  <si>
    <t>Recognized amortization of deferred financing costs</t>
  </si>
  <si>
    <t>Unamortized debt issuance cost</t>
  </si>
  <si>
    <t>Interest expense paid</t>
  </si>
  <si>
    <t>June 26, 2015 Security Agreement [Member] | Quarter Ending September 30, 2015 [Member]</t>
  </si>
  <si>
    <t>Debt instrument interest rate percentage</t>
  </si>
  <si>
    <t>2.00%</t>
  </si>
  <si>
    <t>Note payable</t>
  </si>
  <si>
    <t>June 26, 2015 Security Agreement [Member] | June 30, 2016 [Member]</t>
  </si>
  <si>
    <t>June 26, 2015 Security Agreement [Member] | Minimum [Member] | June 30, 2016 [Member]</t>
  </si>
  <si>
    <t>Asset Purchase Agreement [Member] | January 22, 2015 Loan Two [Member]</t>
  </si>
  <si>
    <t>0.00%</t>
  </si>
  <si>
    <t>Note issued as part of asset purchase agreement</t>
  </si>
  <si>
    <t>Note maturity date</t>
  </si>
  <si>
    <t>Jan. 20,
		2017</t>
  </si>
  <si>
    <t>Asset Purchase Agreement [Member] | January 22, 2015 Loan Two [Member] | January 20, 2016 [Member]</t>
  </si>
  <si>
    <t>Asset Purchase Agreement [Member] | January 22, 2015 Loan Two [Member] | January 20, 2017 [Member]</t>
  </si>
  <si>
    <t>Security Agreement [Member] | June 26, 2015 Security Agreement [Member]</t>
  </si>
  <si>
    <t>Unamortized debt discount</t>
  </si>
  <si>
    <t>Payments of debt issuance costs</t>
  </si>
  <si>
    <t>Deferred financing costs</t>
  </si>
  <si>
    <t>Present value of future payments</t>
  </si>
  <si>
    <t>Loan amount</t>
  </si>
  <si>
    <t>Expences associated with loan</t>
  </si>
  <si>
    <t>15.00%</t>
  </si>
  <si>
    <t>Convertible equity offering</t>
  </si>
  <si>
    <t>Change in loan interest rate</t>
  </si>
  <si>
    <t>13.00%</t>
  </si>
  <si>
    <t>Net income (loss)</t>
  </si>
  <si>
    <t>Common stock purchase price per share</t>
  </si>
  <si>
    <t>Percentage of shares purchaseable under warrants</t>
  </si>
  <si>
    <t>6.50%</t>
  </si>
  <si>
    <t>Accrued interest expense</t>
  </si>
  <si>
    <t>Nov. 11,
		2017</t>
  </si>
  <si>
    <t>Warrants term</t>
  </si>
  <si>
    <t>10 years</t>
  </si>
  <si>
    <t>Knight Therapeutics Inc [Member] | Loan Agreement [Member] | ST Warrant [Member]</t>
  </si>
  <si>
    <t>Number of warrants to purchase common stock</t>
  </si>
  <si>
    <t>Warrants exercise price</t>
  </si>
  <si>
    <t>Beneficial conversion feature of warrants</t>
  </si>
  <si>
    <t>Knight Therapeutics Inc [Member] | Loan Agreement [Member] | LT Warrant [Member]</t>
  </si>
  <si>
    <t>25.00%</t>
  </si>
  <si>
    <t>Knight Therapeutics Inc [Member] | Loan Agreement [Member] | Knight Warrant Shares [Member]</t>
  </si>
  <si>
    <t>Knight Therapeutics Inc [Member] | Loan Agreement [Member] | Knight Warrant Shares One [Member]</t>
  </si>
  <si>
    <t>Knight Therapeutics Inc [Member] | Loan Agreement [Member] | January 22, 2015 Loan One [Member]</t>
  </si>
  <si>
    <t>5.00%</t>
  </si>
  <si>
    <t>Aggregate consideration to be paid</t>
  </si>
  <si>
    <t>Capital expenditures</t>
  </si>
  <si>
    <t>Knight Therapeutics Inc [Member] | Loan Agreement [Member] | Knight Warrants [Member]</t>
  </si>
  <si>
    <t>Recognized interest expense</t>
  </si>
  <si>
    <t>Knight Therapeutics Inc [Member] | Loan Agreement [Member] | Origination Fee [Member]</t>
  </si>
  <si>
    <t>Knight Therapeutics Inc [Member] | Loan Agreement [Member] | Work Fee [Member]</t>
  </si>
  <si>
    <t>Neuragen Corp [Member] | June 26, 2015 Security Agreement [Member]</t>
  </si>
  <si>
    <t>Total payments of acquire assets</t>
  </si>
  <si>
    <t>Notes Payable - Schedule of Loan Payable (Details) - USD ($)</t>
  </si>
  <si>
    <t>Loans payable</t>
  </si>
  <si>
    <t>Less: Current portion</t>
  </si>
  <si>
    <t>Long-term portion</t>
  </si>
  <si>
    <t>Stockholders’ Equity (Details Narrative) - $ / shares</t>
  </si>
  <si>
    <t>Common stock par value</t>
  </si>
  <si>
    <t>Commitments and Contingencies (Details Narrative) - USD ($)</t>
  </si>
  <si>
    <t>Dec. 08, 2014</t>
  </si>
  <si>
    <t>Apr. 30, 2014</t>
  </si>
  <si>
    <t>Dec. 31, 2015</t>
  </si>
  <si>
    <t>Operating lease expiration date</t>
  </si>
  <si>
    <t>Rent expense</t>
  </si>
  <si>
    <t>Lease term</t>
  </si>
  <si>
    <t>36 months</t>
  </si>
  <si>
    <t>AUD [Member]</t>
  </si>
  <si>
    <t>March 2017 [Member]</t>
  </si>
  <si>
    <t>Sublease rent</t>
  </si>
  <si>
    <t>Commitments and Contingencies - Schedule of Future Minimum Rental Payments For Operating Leases (Details)</t>
  </si>
  <si>
    <t>Mar. 31, 2017USD ($)</t>
  </si>
  <si>
    <t>Stock Options (Details Narrative) - USD ($)</t>
  </si>
  <si>
    <t>Jul. 04, 2016</t>
  </si>
  <si>
    <t>Apr. 18, 2016</t>
  </si>
  <si>
    <t>Feb. 18, 2016</t>
  </si>
  <si>
    <t>Dec. 14, 2015</t>
  </si>
  <si>
    <t>Apr. 02, 2014</t>
  </si>
  <si>
    <t>Jul. 30, 2014</t>
  </si>
  <si>
    <t>Stock-based compensation expense</t>
  </si>
  <si>
    <t>Dividend yield</t>
  </si>
  <si>
    <t>Stock options outstanding intrinsic value</t>
  </si>
  <si>
    <t>Unrecognized compensation costs related to non–vested stock–based compensation not yet recognized</t>
  </si>
  <si>
    <t>Weighted average period of recognition of unrecognized compensation costs</t>
  </si>
  <si>
    <t>1 year 3 months</t>
  </si>
  <si>
    <t>Minimum [Member]</t>
  </si>
  <si>
    <t>Estimated fair value of company's common stock</t>
  </si>
  <si>
    <t>Risk-free interest rate</t>
  </si>
  <si>
    <t>0.90%</t>
  </si>
  <si>
    <t>Volatility rate</t>
  </si>
  <si>
    <t>135.00%</t>
  </si>
  <si>
    <t>Expected lives</t>
  </si>
  <si>
    <t>3 years</t>
  </si>
  <si>
    <t>Maximum [Member]</t>
  </si>
  <si>
    <t>2.23%</t>
  </si>
  <si>
    <t>160.00%</t>
  </si>
  <si>
    <t>Options outstanding, granted</t>
  </si>
  <si>
    <t>Stock options exercise price per share</t>
  </si>
  <si>
    <t>Two Board Members [Member]</t>
  </si>
  <si>
    <t>Two Employees [Member]</t>
  </si>
  <si>
    <t>Employee [Member]</t>
  </si>
  <si>
    <t>2014 Equity Incentive Plan [Member]</t>
  </si>
  <si>
    <t>Common stock shares reserved for issuance</t>
  </si>
  <si>
    <t>Stock Options - Summary of Options Outstanding by Price Range (Details) - Stock Option Plan [Member]</t>
  </si>
  <si>
    <t>Mar. 31, 2017$ / sharesshares</t>
  </si>
  <si>
    <t>Options Outstanding, exercise price Lower limit</t>
  </si>
  <si>
    <t>Options Outstanding, exercise price Upper limit</t>
  </si>
  <si>
    <t>Options Outstanding, Number Outstanding | shares</t>
  </si>
  <si>
    <t>Options Outstanding, Remaining Average Contractual Life</t>
  </si>
  <si>
    <t>6 years 8 months 12 days</t>
  </si>
  <si>
    <t>Options Outstanding, Weighted Average Exercise Price</t>
  </si>
  <si>
    <t>Options Exercisable, Number Exercisable | shares</t>
  </si>
  <si>
    <t>Options Exercisable, Weighted Average Exercise Price</t>
  </si>
  <si>
    <t>Stock Options - Summary of Stock Options Activity (Details) - Stock Option Plan [Member]</t>
  </si>
  <si>
    <t>Options Outstanding, Outstanding at Beginning balance | shares</t>
  </si>
  <si>
    <t>Options Outstanding, Granted | shares</t>
  </si>
  <si>
    <t>Options Outstanding, Exercised | shares</t>
  </si>
  <si>
    <t>Options Outstanding, Expired or canceled | shares</t>
  </si>
  <si>
    <t>Options Outstanding, Outstanding at Ending balance | shares</t>
  </si>
  <si>
    <t>Weighted Average Exercise Price, Outstanding at Beginning balance | $ / shares</t>
  </si>
  <si>
    <t>Weighted Average Exercise Price, Granted | $ / shares</t>
  </si>
  <si>
    <t>Weighted Average Exercise Price, Exercised | $ / shares</t>
  </si>
  <si>
    <t>Weighted Average Exercise Price, Expired or canceled | $ / shares</t>
  </si>
  <si>
    <t>Weighted Average Exercise Price, Outstanding at Ending balance | $ / shares</t>
  </si>
  <si>
    <t>Stock Warrants (Details Narrative)</t>
  </si>
  <si>
    <t>Mar. 31, 2017$ / shares</t>
  </si>
  <si>
    <t>Warrants, intrinsic value</t>
  </si>
  <si>
    <t>Stock Warrants - Summary of Warrants Outstanding by Price Range (Details) - Warrant [Member] - Exercise Price Range One [Member]</t>
  </si>
  <si>
    <t>Warrants Outstanding, exercise prices</t>
  </si>
  <si>
    <t>Warrants Outstanding, Number Outstanding | shares</t>
  </si>
  <si>
    <t>Warrants Outstanding, Remaining Average Contractual Life</t>
  </si>
  <si>
    <t>1 year 8 months 19 days</t>
  </si>
  <si>
    <t>Warrants Outstanding, Weighted Average Exercise Price</t>
  </si>
  <si>
    <t>Warrants Exercisable, Number Exercisable | shares</t>
  </si>
  <si>
    <t>Warrants Exercisable, Weighted Average Exercise Price</t>
  </si>
  <si>
    <t>Stock Warrants - Summary of Stock Warrants Activity (Details) - Warrant [Member]</t>
  </si>
  <si>
    <t>Options Outstanding, Beginning balance | shares</t>
  </si>
  <si>
    <t>Options Outstanding, Ending balance | shares</t>
  </si>
  <si>
    <t>Options Outstanding, Weighted Average Exercise Price, Beginning balance | $ / shares</t>
  </si>
  <si>
    <t>Options Outstanding, Weighted Average Exercise Price, Ending balance | $ / shares</t>
  </si>
  <si>
    <t>Segments (Details Narrative)</t>
  </si>
  <si>
    <t>Mar. 31, 2017Segment</t>
  </si>
  <si>
    <t>Number of operating segments</t>
  </si>
  <si>
    <t>Segments - Summary of Net Sales Attributed to Customers Geographical Segment (Details) - USD ($)</t>
  </si>
  <si>
    <t>United States [Member]</t>
  </si>
  <si>
    <t>Foreign Countries [Member]</t>
  </si>
  <si>
    <t>Segments - Summary of Net Sales Attributed to Customers Product Group (Details) - USD ($)</t>
  </si>
  <si>
    <t>Nutraceuticals [Member]</t>
  </si>
  <si>
    <t>Over the Counter (OTC) [Member]</t>
  </si>
  <si>
    <t>Consumer Goods [Member]</t>
  </si>
  <si>
    <t>Cosmeceuticals [Member]</t>
  </si>
  <si>
    <t>Segments - Summary of Net Sales Attributed to Customers Product Group (Details) (Parenthetical)</t>
  </si>
  <si>
    <t>Other [Member] | Sales Revenue, Net [Member]</t>
  </si>
  <si>
    <t>10.00%</t>
  </si>
  <si>
    <t>Segments - Summary of Long-lived Assets (Net) Attributable to Operations Geographical Segment (Details) - USD ($)</t>
  </si>
  <si>
    <t>Long-lived assets net</t>
  </si>
  <si>
    <t>Income Taxes (Details Narrative) - USD ($)</t>
  </si>
  <si>
    <t>Percentage of deferred tax asset</t>
  </si>
  <si>
    <t>Operating loss carryforwards expiration year</t>
  </si>
  <si>
    <t>Valuation allowance percentage</t>
  </si>
  <si>
    <t>Subsequent Events (Details Narrative) - Subsequent Event [Member] - During April 2017 [Member] - Knight Therapeutics [Member] - Second Loan [Member]</t>
  </si>
  <si>
    <t>Consulting fees paid to related party for services rendered</t>
  </si>
  <si>
    <t>Repayment of loan</t>
  </si>
</sst>
</file>

<file path=xl/styles.xml><?xml version="1.0" encoding="utf-8"?>
<styleSheet xmlns="http://schemas.openxmlformats.org/spreadsheetml/2006/main">
  <numFmts count="3">
    <numFmt formatCode="_(&quot;$ &quot;#,##0_);_(&quot;$ &quot;(#,##0)" numFmtId="164"/>
    <numFmt formatCode="_(&quot;$ &quot;#,##0.00000_);_(&quot;$ &quot;(#,##0.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6273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88764357</v>
      </c>
    </row>
    <row r="12" spans="1:3">
      <c r="A12" s="4" t="s">
        <v>19</v>
      </c>
      <c r="B12" s="4" t="s">
        <v>20</v>
      </c>
    </row>
    <row r="13" spans="1:3">
      <c r="A13" s="4" t="s">
        <v>21</v>
      </c>
      <c r="B13" s="6" t="s">
        <v>22</v>
      </c>
    </row>
    <row r="14" spans="1:3">
      <c r="A14" s="4" t="s">
        <v>23</v>
      </c>
      <c r="B14"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67</v>
      </c>
      <c r="B1" s="2" t="s">
        <v>1</v>
      </c>
    </row>
    <row r="2" spans="1:2">
      <c r="B2" s="2" t="s">
        <v>2</v>
      </c>
    </row>
    <row r="3" spans="1:2">
      <c r="A3" s="3" t="s">
        <v>167</v>
      </c>
    </row>
    <row r="4" spans="1:2">
      <c r="A4" s="4" t="s">
        <v>167</v>
      </c>
      <c r="B4" s="4" t="s">
        <v>1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714988</v>
      </c>
      <c r="C3" s="7" t="n">
        <v>2517642</v>
      </c>
    </row>
    <row r="4" spans="1:3">
      <c r="A4" s="4" t="s">
        <v>28</v>
      </c>
      <c r="B4" s="5" t="n">
        <v>138188</v>
      </c>
      <c r="C4" s="5" t="n">
        <v>100000</v>
      </c>
    </row>
    <row r="5" spans="1:3">
      <c r="A5" s="4" t="s">
        <v>29</v>
      </c>
      <c r="B5" s="5" t="n">
        <v>3227134</v>
      </c>
      <c r="C5" s="5" t="n">
        <v>2195391</v>
      </c>
    </row>
    <row r="6" spans="1:3">
      <c r="A6" s="4" t="s">
        <v>30</v>
      </c>
      <c r="B6" s="5" t="n">
        <v>1332483</v>
      </c>
      <c r="C6" s="5" t="n">
        <v>1348602</v>
      </c>
    </row>
    <row r="7" spans="1:3">
      <c r="A7" s="4" t="s">
        <v>31</v>
      </c>
      <c r="B7" s="5" t="n">
        <v>740624</v>
      </c>
      <c r="C7" s="5" t="n">
        <v>1102777</v>
      </c>
    </row>
    <row r="8" spans="1:3">
      <c r="A8" s="4" t="s">
        <v>32</v>
      </c>
      <c r="B8" s="5" t="n">
        <v>7153417</v>
      </c>
      <c r="C8" s="5" t="n">
        <v>7264412</v>
      </c>
    </row>
    <row r="9" spans="1:3">
      <c r="A9" s="4" t="s">
        <v>33</v>
      </c>
      <c r="B9" s="5" t="n">
        <v>276839</v>
      </c>
      <c r="C9" s="5" t="n">
        <v>257386</v>
      </c>
    </row>
    <row r="10" spans="1:3">
      <c r="A10" s="4" t="s">
        <v>34</v>
      </c>
      <c r="B10" s="5" t="n">
        <v>7793240</v>
      </c>
      <c r="C10" s="5" t="n">
        <v>7793240</v>
      </c>
    </row>
    <row r="11" spans="1:3">
      <c r="A11" s="4" t="s">
        <v>35</v>
      </c>
      <c r="B11" s="5" t="n">
        <v>4878181</v>
      </c>
      <c r="C11" s="5" t="n">
        <v>5145434</v>
      </c>
    </row>
    <row r="12" spans="1:3">
      <c r="A12" s="4" t="s">
        <v>36</v>
      </c>
      <c r="B12" s="5" t="n">
        <v>20101677</v>
      </c>
      <c r="C12" s="5" t="n">
        <v>20460472</v>
      </c>
    </row>
    <row r="13" spans="1:3">
      <c r="A13" s="3" t="s">
        <v>37</v>
      </c>
    </row>
    <row r="14" spans="1:3">
      <c r="A14" s="4" t="s">
        <v>38</v>
      </c>
      <c r="B14" s="5" t="n">
        <v>3715043</v>
      </c>
      <c r="C14" s="5" t="n">
        <v>4558919</v>
      </c>
    </row>
    <row r="15" spans="1:3">
      <c r="A15" s="4" t="s">
        <v>39</v>
      </c>
      <c r="B15" s="5" t="n">
        <v>8733</v>
      </c>
      <c r="C15" s="5" t="n">
        <v>36000</v>
      </c>
    </row>
    <row r="16" spans="1:3">
      <c r="A16" s="4" t="s">
        <v>40</v>
      </c>
      <c r="B16" s="5" t="n">
        <v>913901</v>
      </c>
      <c r="C16" s="5" t="n">
        <v>973177</v>
      </c>
    </row>
    <row r="17" spans="1:3">
      <c r="A17" s="4" t="s">
        <v>41</v>
      </c>
      <c r="B17" s="5" t="n">
        <v>4890792</v>
      </c>
      <c r="C17" s="5" t="n">
        <v>5890903</v>
      </c>
    </row>
    <row r="18" spans="1:3">
      <c r="A18" s="4" t="s">
        <v>42</v>
      </c>
      <c r="B18" s="4" t="s">
        <v>43</v>
      </c>
      <c r="C18" s="5" t="n">
        <v>750000</v>
      </c>
    </row>
    <row r="19" spans="1:3">
      <c r="A19" s="4" t="s">
        <v>44</v>
      </c>
      <c r="B19" s="5" t="n">
        <v>9528469</v>
      </c>
      <c r="C19" s="5" t="n">
        <v>12208999</v>
      </c>
    </row>
    <row r="20" spans="1:3">
      <c r="A20" s="3" t="s">
        <v>45</v>
      </c>
    </row>
    <row r="21" spans="1:3">
      <c r="A21" s="4" t="s">
        <v>46</v>
      </c>
      <c r="B21" s="5" t="n">
        <v>295254</v>
      </c>
      <c r="C21" s="5" t="n">
        <v>313752</v>
      </c>
    </row>
    <row r="22" spans="1:3">
      <c r="A22" s="4" t="s">
        <v>47</v>
      </c>
      <c r="B22" s="5" t="n">
        <v>278589</v>
      </c>
      <c r="C22" s="5" t="n">
        <v>830245</v>
      </c>
    </row>
    <row r="23" spans="1:3">
      <c r="A23" s="4" t="s">
        <v>48</v>
      </c>
      <c r="B23" s="5" t="n">
        <v>573843</v>
      </c>
      <c r="C23" s="5" t="n">
        <v>1143997</v>
      </c>
    </row>
    <row r="24" spans="1:3">
      <c r="A24" s="4" t="s">
        <v>49</v>
      </c>
      <c r="B24" s="5" t="n">
        <v>10102312</v>
      </c>
      <c r="C24" s="5" t="n">
        <v>13352996</v>
      </c>
    </row>
    <row r="25" spans="1:3">
      <c r="A25" s="4" t="s">
        <v>50</v>
      </c>
      <c r="B25" s="4" t="s">
        <v>43</v>
      </c>
      <c r="C25" s="4" t="s">
        <v>43</v>
      </c>
    </row>
    <row r="26" spans="1:3">
      <c r="A26" s="3" t="s">
        <v>51</v>
      </c>
    </row>
    <row r="27" spans="1:3">
      <c r="A27" s="4" t="s">
        <v>52</v>
      </c>
      <c r="B27" s="5" t="n">
        <v>888</v>
      </c>
      <c r="C27" s="5" t="n">
        <v>888</v>
      </c>
    </row>
    <row r="28" spans="1:3">
      <c r="A28" s="4" t="s">
        <v>53</v>
      </c>
      <c r="B28" s="5" t="n">
        <v>56250</v>
      </c>
      <c r="C28" s="5" t="n">
        <v>56250</v>
      </c>
    </row>
    <row r="29" spans="1:3">
      <c r="A29" s="4" t="s">
        <v>54</v>
      </c>
      <c r="B29" s="5" t="n">
        <v>16739452</v>
      </c>
      <c r="C29" s="5" t="n">
        <v>16400316</v>
      </c>
    </row>
    <row r="30" spans="1:3">
      <c r="A30" s="4" t="s">
        <v>55</v>
      </c>
      <c r="B30" s="5" t="n">
        <v>10121</v>
      </c>
      <c r="C30" s="5" t="n">
        <v>16022</v>
      </c>
    </row>
    <row r="31" spans="1:3">
      <c r="A31" s="4" t="s">
        <v>56</v>
      </c>
      <c r="B31" s="5" t="n">
        <v>-6807346</v>
      </c>
      <c r="C31" s="5" t="n">
        <v>-9366000</v>
      </c>
    </row>
    <row r="32" spans="1:3">
      <c r="A32" s="4" t="s">
        <v>57</v>
      </c>
      <c r="B32" s="5" t="n">
        <v>9999365</v>
      </c>
      <c r="C32" s="5" t="n">
        <v>7107476</v>
      </c>
    </row>
    <row r="33" spans="1:3">
      <c r="A33" s="4" t="s">
        <v>58</v>
      </c>
      <c r="B33" s="7" t="n">
        <v>20101677</v>
      </c>
      <c r="C33" s="7" t="n">
        <v>2046047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54"/>
    <col customWidth="1" max="2" min="2" width="80"/>
  </cols>
  <sheetData>
    <row r="1" spans="1:2">
      <c r="A1" s="1" t="s">
        <v>178</v>
      </c>
      <c r="B1" s="2" t="s">
        <v>1</v>
      </c>
    </row>
    <row r="2" spans="1:2">
      <c r="B2" s="2" t="s">
        <v>2</v>
      </c>
    </row>
    <row r="3" spans="1:2">
      <c r="A3" s="3" t="s">
        <v>132</v>
      </c>
    </row>
    <row r="4" spans="1:2">
      <c r="A4" s="4" t="s">
        <v>179</v>
      </c>
      <c r="B4" s="4" t="s">
        <v>180</v>
      </c>
    </row>
    <row r="5" spans="1:2">
      <c r="A5" s="4" t="s">
        <v>181</v>
      </c>
      <c r="B5" s="4" t="s">
        <v>182</v>
      </c>
    </row>
    <row r="6" spans="1:2">
      <c r="A6" s="4" t="s">
        <v>183</v>
      </c>
      <c r="B6" s="4" t="s">
        <v>184</v>
      </c>
    </row>
    <row r="7" spans="1:2">
      <c r="A7" s="4" t="s">
        <v>185</v>
      </c>
      <c r="B7" s="4" t="s">
        <v>186</v>
      </c>
    </row>
    <row r="8" spans="1:2">
      <c r="A8" s="4" t="s">
        <v>187</v>
      </c>
      <c r="B8" s="4" t="s">
        <v>188</v>
      </c>
    </row>
    <row r="9" spans="1:2">
      <c r="A9" s="4" t="s">
        <v>189</v>
      </c>
      <c r="B9" s="4" t="s">
        <v>190</v>
      </c>
    </row>
    <row r="10" spans="1:2">
      <c r="A10" s="4" t="s">
        <v>191</v>
      </c>
      <c r="B10" s="4" t="s">
        <v>192</v>
      </c>
    </row>
    <row r="11" spans="1:2">
      <c r="A11" s="4" t="s">
        <v>34</v>
      </c>
      <c r="B11" s="4" t="s">
        <v>193</v>
      </c>
    </row>
    <row r="12" spans="1:2">
      <c r="A12" s="4" t="s">
        <v>194</v>
      </c>
      <c r="B12" s="4" t="s">
        <v>195</v>
      </c>
    </row>
    <row r="13" spans="1:2">
      <c r="A13" s="4" t="s">
        <v>136</v>
      </c>
      <c r="B13" s="4" t="s">
        <v>196</v>
      </c>
    </row>
    <row r="14" spans="1:2">
      <c r="A14" s="4" t="s">
        <v>197</v>
      </c>
      <c r="B14" s="4" t="s">
        <v>198</v>
      </c>
    </row>
    <row r="15" spans="1:2">
      <c r="A15" s="4" t="s">
        <v>199</v>
      </c>
      <c r="B15" s="4" t="s">
        <v>200</v>
      </c>
    </row>
    <row r="16" spans="1:2">
      <c r="A16" s="4" t="s">
        <v>172</v>
      </c>
      <c r="B16" s="4" t="s">
        <v>201</v>
      </c>
    </row>
    <row r="17" spans="1:2">
      <c r="A17" s="4" t="s">
        <v>202</v>
      </c>
      <c r="B17" s="4" t="s">
        <v>203</v>
      </c>
    </row>
    <row r="18" spans="1:2">
      <c r="A18" s="4" t="s">
        <v>204</v>
      </c>
      <c r="B18" s="4" t="s">
        <v>205</v>
      </c>
    </row>
    <row r="19" spans="1:2">
      <c r="A19" s="4" t="s">
        <v>206</v>
      </c>
      <c r="B19" s="4" t="s">
        <v>207</v>
      </c>
    </row>
    <row r="20" spans="1:2">
      <c r="A20" s="4" t="s">
        <v>108</v>
      </c>
      <c r="B20" s="4" t="s">
        <v>208</v>
      </c>
    </row>
    <row r="21" spans="1:2">
      <c r="A21" s="4" t="s">
        <v>209</v>
      </c>
      <c r="B21" s="4" t="s">
        <v>210</v>
      </c>
    </row>
    <row r="22" spans="1:2">
      <c r="A22" s="4" t="s">
        <v>211</v>
      </c>
      <c r="B22" s="4" t="s">
        <v>212</v>
      </c>
    </row>
    <row r="23" spans="1:2">
      <c r="A23" s="4" t="s">
        <v>213</v>
      </c>
      <c r="B23" s="4" t="s">
        <v>214</v>
      </c>
    </row>
    <row r="24" spans="1:2">
      <c r="A24" s="4" t="s">
        <v>215</v>
      </c>
      <c r="B24" s="4" t="s">
        <v>216</v>
      </c>
    </row>
    <row r="25" spans="1:2">
      <c r="A25" s="4" t="s">
        <v>217</v>
      </c>
      <c r="B25" s="4" t="s">
        <v>218</v>
      </c>
    </row>
    <row r="26" spans="1:2">
      <c r="A26" s="4" t="s">
        <v>219</v>
      </c>
      <c r="B26" s="4" t="s">
        <v>220</v>
      </c>
    </row>
    <row r="27" spans="1:2">
      <c r="A27" s="4" t="s">
        <v>221</v>
      </c>
      <c r="B27" s="4" t="s">
        <v>222</v>
      </c>
    </row>
    <row r="28" spans="1:2">
      <c r="A28" s="4" t="s">
        <v>223</v>
      </c>
      <c r="B28" s="4" t="s">
        <v>224</v>
      </c>
    </row>
    <row r="29" spans="1:2">
      <c r="A29" s="4" t="s">
        <v>225</v>
      </c>
      <c r="B29" s="4" t="s">
        <v>226</v>
      </c>
    </row>
    <row r="30" spans="1:2">
      <c r="A30" s="4" t="s">
        <v>227</v>
      </c>
      <c r="B30" s="4" t="s">
        <v>228</v>
      </c>
    </row>
    <row r="31" spans="1:2">
      <c r="A31" s="4" t="s">
        <v>229</v>
      </c>
      <c r="B31"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132</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6</v>
      </c>
      <c r="B1" s="2" t="s">
        <v>1</v>
      </c>
    </row>
    <row r="2" spans="1:2">
      <c r="B2" s="2" t="s">
        <v>2</v>
      </c>
    </row>
    <row r="3" spans="1:2">
      <c r="A3" s="3" t="s">
        <v>134</v>
      </c>
    </row>
    <row r="4" spans="1:2">
      <c r="A4" s="4" t="s">
        <v>237</v>
      </c>
      <c r="B4" s="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39</v>
      </c>
      <c r="B1" s="2" t="s">
        <v>1</v>
      </c>
    </row>
    <row r="2" spans="1:2">
      <c r="B2" s="2" t="s">
        <v>2</v>
      </c>
    </row>
    <row r="3" spans="1:2">
      <c r="A3" s="3" t="s">
        <v>137</v>
      </c>
    </row>
    <row r="4" spans="1:2">
      <c r="A4" s="4" t="s">
        <v>240</v>
      </c>
      <c r="B4" s="4"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2</v>
      </c>
      <c r="B1" s="2" t="s">
        <v>1</v>
      </c>
    </row>
    <row r="2" spans="1:2">
      <c r="B2" s="2" t="s">
        <v>2</v>
      </c>
    </row>
    <row r="3" spans="1:2">
      <c r="A3" s="3" t="s">
        <v>140</v>
      </c>
    </row>
    <row r="4" spans="1:2">
      <c r="A4" s="4" t="s">
        <v>243</v>
      </c>
      <c r="B4" s="4" t="s">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45</v>
      </c>
      <c r="B1" s="2" t="s">
        <v>1</v>
      </c>
    </row>
    <row r="2" spans="1:2">
      <c r="B2" s="2" t="s">
        <v>2</v>
      </c>
    </row>
    <row r="3" spans="1:2">
      <c r="A3" s="3" t="s">
        <v>146</v>
      </c>
    </row>
    <row r="4" spans="1:2">
      <c r="A4" s="4" t="s">
        <v>246</v>
      </c>
      <c r="B4" s="4" t="s">
        <v>2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8</v>
      </c>
      <c r="B1" s="2" t="s">
        <v>1</v>
      </c>
    </row>
    <row r="2" spans="1:2">
      <c r="B2" s="2" t="s">
        <v>2</v>
      </c>
    </row>
    <row r="3" spans="1:2">
      <c r="A3" s="3" t="s">
        <v>152</v>
      </c>
    </row>
    <row r="4" spans="1:2">
      <c r="A4" s="4" t="s">
        <v>249</v>
      </c>
      <c r="B4" s="4" t="s">
        <v>2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9</v>
      </c>
      <c r="B1" s="2" t="s">
        <v>2</v>
      </c>
      <c r="C1" s="2" t="s">
        <v>25</v>
      </c>
    </row>
    <row r="2" spans="1:3">
      <c r="A2" s="3" t="s">
        <v>60</v>
      </c>
    </row>
    <row r="3" spans="1:3">
      <c r="A3" s="4" t="s">
        <v>61</v>
      </c>
      <c r="B3" s="8" t="n">
        <v>1e-05</v>
      </c>
      <c r="C3" s="8" t="n">
        <v>1e-05</v>
      </c>
    </row>
    <row r="4" spans="1:3">
      <c r="A4" s="4" t="s">
        <v>62</v>
      </c>
      <c r="B4" s="5" t="n">
        <v>300000000</v>
      </c>
      <c r="C4" s="5" t="n">
        <v>300000000</v>
      </c>
    </row>
    <row r="5" spans="1:3">
      <c r="A5" s="4" t="s">
        <v>63</v>
      </c>
      <c r="B5" s="5" t="n">
        <v>88764357</v>
      </c>
      <c r="C5" s="5" t="n">
        <v>88764357</v>
      </c>
    </row>
    <row r="6" spans="1:3">
      <c r="A6" s="4" t="s">
        <v>64</v>
      </c>
      <c r="B6" s="5" t="n">
        <v>88764357</v>
      </c>
      <c r="C6" s="5" t="n">
        <v>88764357</v>
      </c>
    </row>
    <row r="7" spans="1:3">
      <c r="A7" s="4" t="s">
        <v>65</v>
      </c>
      <c r="B7" s="5" t="n">
        <v>125000</v>
      </c>
      <c r="C7" s="5" t="n">
        <v>21374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1</v>
      </c>
      <c r="B1" s="2" t="s">
        <v>1</v>
      </c>
    </row>
    <row r="2" spans="1:2">
      <c r="B2" s="2" t="s">
        <v>2</v>
      </c>
    </row>
    <row r="3" spans="1:2">
      <c r="A3" s="3" t="s">
        <v>155</v>
      </c>
    </row>
    <row r="4" spans="1:2">
      <c r="A4" s="4" t="s">
        <v>252</v>
      </c>
      <c r="B4" s="4" t="s">
        <v>2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54</v>
      </c>
      <c r="B1" s="2" t="s">
        <v>1</v>
      </c>
    </row>
    <row r="2" spans="1:2">
      <c r="B2" s="2" t="s">
        <v>2</v>
      </c>
    </row>
    <row r="3" spans="1:2">
      <c r="A3" s="4" t="s">
        <v>255</v>
      </c>
      <c r="B3" s="4" t="s">
        <v>256</v>
      </c>
    </row>
    <row r="4" spans="1:2">
      <c r="A4" s="4" t="s">
        <v>257</v>
      </c>
    </row>
    <row r="5" spans="1:2">
      <c r="A5" s="4" t="s">
        <v>255</v>
      </c>
      <c r="B5" s="4" t="s">
        <v>25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59</v>
      </c>
      <c r="B1" s="2" t="s">
        <v>1</v>
      </c>
    </row>
    <row r="2" spans="1:2">
      <c r="B2" s="2" t="s">
        <v>2</v>
      </c>
    </row>
    <row r="3" spans="1:2">
      <c r="A3" s="3" t="s">
        <v>165</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167</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170</v>
      </c>
    </row>
    <row r="4" spans="1:2">
      <c r="A4" s="4" t="s">
        <v>270</v>
      </c>
      <c r="B4" s="4" t="s">
        <v>271</v>
      </c>
    </row>
    <row r="5" spans="1:2">
      <c r="A5" s="4" t="s">
        <v>272</v>
      </c>
      <c r="B5" s="4" t="s">
        <v>273</v>
      </c>
    </row>
    <row r="6" spans="1:2">
      <c r="A6" s="4" t="s">
        <v>274</v>
      </c>
      <c r="B6" s="4" t="s">
        <v>27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3"/>
    <col customWidth="1" max="2" min="2" width="72"/>
    <col customWidth="1" max="3" min="3" width="14"/>
    <col customWidth="1" max="4" min="4" width="16"/>
    <col customWidth="1" max="5" min="5" width="14"/>
  </cols>
  <sheetData>
    <row r="1" spans="1:5">
      <c r="A1" s="1" t="s">
        <v>276</v>
      </c>
      <c r="B1" s="2" t="s">
        <v>1</v>
      </c>
      <c r="D1" s="2" t="s">
        <v>277</v>
      </c>
    </row>
    <row r="2" spans="1:5">
      <c r="B2" s="2" t="s">
        <v>2</v>
      </c>
      <c r="C2" s="2" t="s">
        <v>67</v>
      </c>
      <c r="D2" s="2" t="s">
        <v>25</v>
      </c>
      <c r="E2" s="2" t="s">
        <v>278</v>
      </c>
    </row>
    <row r="3" spans="1:5">
      <c r="A3" s="4" t="s">
        <v>279</v>
      </c>
      <c r="B3" s="4" t="s">
        <v>43</v>
      </c>
    </row>
    <row r="4" spans="1:5">
      <c r="A4" s="4" t="s">
        <v>280</v>
      </c>
      <c r="B4" s="5" t="n">
        <v>250000</v>
      </c>
    </row>
    <row r="5" spans="1:5">
      <c r="A5" s="4" t="s">
        <v>281</v>
      </c>
      <c r="B5" s="7" t="n">
        <v>1255907</v>
      </c>
      <c r="D5" s="7" t="n">
        <v>2038985</v>
      </c>
    </row>
    <row r="6" spans="1:5">
      <c r="A6" s="4" t="s">
        <v>282</v>
      </c>
      <c r="D6" s="5" t="n">
        <v>1983160</v>
      </c>
    </row>
    <row r="7" spans="1:5">
      <c r="A7" s="4" t="s">
        <v>283</v>
      </c>
      <c r="B7" s="4" t="s">
        <v>284</v>
      </c>
    </row>
    <row r="8" spans="1:5">
      <c r="A8" s="4" t="s">
        <v>285</v>
      </c>
      <c r="B8" s="4" t="s">
        <v>286</v>
      </c>
    </row>
    <row r="9" spans="1:5">
      <c r="A9" s="4" t="s">
        <v>56</v>
      </c>
      <c r="B9" s="7" t="n">
        <v>6807346</v>
      </c>
      <c r="D9" s="7" t="n">
        <v>9366000</v>
      </c>
    </row>
    <row r="10" spans="1:5">
      <c r="A10" s="4" t="s">
        <v>287</v>
      </c>
      <c r="B10" s="5" t="n">
        <v>2375052</v>
      </c>
    </row>
    <row r="11" spans="1:5">
      <c r="A11" s="4" t="s">
        <v>77</v>
      </c>
      <c r="B11" s="7" t="n">
        <v>3158631</v>
      </c>
      <c r="C11" s="7" t="n">
        <v>2636056</v>
      </c>
    </row>
    <row r="12" spans="1:5">
      <c r="A12" s="4" t="s">
        <v>288</v>
      </c>
      <c r="B12" s="5" t="n">
        <v>7300000</v>
      </c>
      <c r="D12" s="5" t="n">
        <v>3000000</v>
      </c>
    </row>
    <row r="13" spans="1:5">
      <c r="A13" s="4" t="s">
        <v>289</v>
      </c>
    </row>
    <row r="14" spans="1:5">
      <c r="A14" s="4" t="s">
        <v>288</v>
      </c>
      <c r="B14" s="5" t="n">
        <v>6300000</v>
      </c>
      <c r="D14" s="5" t="n">
        <v>2000000</v>
      </c>
    </row>
    <row r="15" spans="1:5">
      <c r="A15" s="4" t="s">
        <v>290</v>
      </c>
    </row>
    <row r="16" spans="1:5">
      <c r="A16" s="4" t="s">
        <v>288</v>
      </c>
      <c r="B16" s="5" t="n">
        <v>1000000</v>
      </c>
      <c r="D16" s="5" t="n">
        <v>1000000</v>
      </c>
    </row>
    <row r="17" spans="1:5">
      <c r="A17" s="4" t="s">
        <v>291</v>
      </c>
    </row>
    <row r="18" spans="1:5">
      <c r="A18" s="4" t="s">
        <v>292</v>
      </c>
      <c r="E18" s="7" t="n">
        <v>1450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3</v>
      </c>
      <c r="B1" s="2" t="s">
        <v>1</v>
      </c>
    </row>
    <row r="2" spans="1:3">
      <c r="B2" s="2" t="s">
        <v>2</v>
      </c>
      <c r="C2" s="2" t="s">
        <v>67</v>
      </c>
    </row>
    <row r="3" spans="1:3">
      <c r="A3" s="3" t="s">
        <v>132</v>
      </c>
    </row>
    <row r="4" spans="1:3">
      <c r="A4" s="4" t="s">
        <v>89</v>
      </c>
      <c r="B4" s="7" t="n">
        <v>2558654</v>
      </c>
      <c r="C4" s="7" t="n">
        <v>2810476</v>
      </c>
    </row>
    <row r="5" spans="1:3">
      <c r="A5" s="4" t="s">
        <v>92</v>
      </c>
      <c r="B5" s="5" t="n">
        <v>88764357</v>
      </c>
      <c r="C5" s="5" t="n">
        <v>81692954</v>
      </c>
    </row>
    <row r="6" spans="1:3">
      <c r="A6" s="4" t="s">
        <v>294</v>
      </c>
      <c r="B6" s="5" t="n">
        <v>125000</v>
      </c>
      <c r="C6" s="4" t="s">
        <v>43</v>
      </c>
    </row>
    <row r="7" spans="1:3">
      <c r="A7" s="4" t="s">
        <v>295</v>
      </c>
      <c r="B7" s="4" t="s">
        <v>43</v>
      </c>
      <c r="C7" s="5" t="n">
        <v>1669671</v>
      </c>
    </row>
    <row r="8" spans="1:3">
      <c r="A8" s="4" t="s">
        <v>296</v>
      </c>
      <c r="B8" s="4" t="s">
        <v>43</v>
      </c>
      <c r="C8" s="5" t="n">
        <v>2017870</v>
      </c>
    </row>
    <row r="9" spans="1:3">
      <c r="A9" s="4" t="s">
        <v>297</v>
      </c>
      <c r="B9" s="5" t="n">
        <v>88889357</v>
      </c>
      <c r="C9" s="5" t="n">
        <v>85380496</v>
      </c>
    </row>
    <row r="10" spans="1:3">
      <c r="A10" s="4" t="s">
        <v>298</v>
      </c>
      <c r="B10" s="9" t="n">
        <v>0.03</v>
      </c>
      <c r="C10" s="9" t="n">
        <v>0.03</v>
      </c>
    </row>
    <row r="11" spans="1:3">
      <c r="A11" s="4" t="s">
        <v>299</v>
      </c>
      <c r="B11" s="9" t="n">
        <v>0.03</v>
      </c>
      <c r="C11" s="9" t="n">
        <v>0.0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00</v>
      </c>
      <c r="B1" s="2" t="s">
        <v>1</v>
      </c>
      <c r="C1" s="2" t="s">
        <v>277</v>
      </c>
    </row>
    <row r="2" spans="1:3">
      <c r="B2" s="2" t="s">
        <v>2</v>
      </c>
      <c r="C2" s="2" t="s">
        <v>25</v>
      </c>
    </row>
    <row r="3" spans="1:3">
      <c r="A3" s="4" t="s">
        <v>288</v>
      </c>
      <c r="B3" s="5" t="n">
        <v>7300000</v>
      </c>
      <c r="C3" s="5" t="n">
        <v>3000000</v>
      </c>
    </row>
    <row r="4" spans="1:3">
      <c r="A4" s="4" t="s">
        <v>289</v>
      </c>
    </row>
    <row r="5" spans="1:3">
      <c r="A5" s="4" t="s">
        <v>288</v>
      </c>
      <c r="B5" s="5" t="n">
        <v>6300000</v>
      </c>
      <c r="C5" s="5" t="n">
        <v>2000000</v>
      </c>
    </row>
    <row r="6" spans="1:3">
      <c r="A6" s="4" t="s">
        <v>290</v>
      </c>
    </row>
    <row r="7" spans="1:3">
      <c r="A7" s="4" t="s">
        <v>288</v>
      </c>
      <c r="B7" s="5" t="n">
        <v>1000000</v>
      </c>
      <c r="C7" s="5" t="n">
        <v>1000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01</v>
      </c>
      <c r="B1" s="2" t="s">
        <v>2</v>
      </c>
      <c r="C1" s="2" t="s">
        <v>25</v>
      </c>
    </row>
    <row r="2" spans="1:3">
      <c r="A2" s="3" t="s">
        <v>134</v>
      </c>
    </row>
    <row r="3" spans="1:3">
      <c r="A3" s="4" t="s">
        <v>302</v>
      </c>
      <c r="B3" s="7" t="n">
        <v>265710</v>
      </c>
      <c r="C3" s="7" t="n">
        <v>474420</v>
      </c>
    </row>
    <row r="4" spans="1:3">
      <c r="A4" s="4" t="s">
        <v>303</v>
      </c>
      <c r="B4" s="5" t="n">
        <v>334475</v>
      </c>
      <c r="C4" s="5" t="n">
        <v>431241</v>
      </c>
    </row>
    <row r="5" spans="1:3">
      <c r="A5" s="4" t="s">
        <v>304</v>
      </c>
      <c r="B5" s="5" t="n">
        <v>47822</v>
      </c>
      <c r="C5" s="5" t="n">
        <v>104500</v>
      </c>
    </row>
    <row r="6" spans="1:3">
      <c r="A6" s="4" t="s">
        <v>305</v>
      </c>
      <c r="B6" s="5" t="n">
        <v>92617</v>
      </c>
      <c r="C6" s="5" t="n">
        <v>92616</v>
      </c>
    </row>
    <row r="7" spans="1:3">
      <c r="A7" s="4" t="s">
        <v>306</v>
      </c>
      <c r="B7" s="7" t="n">
        <v>740624</v>
      </c>
      <c r="C7" s="7" t="n">
        <v>110277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7</v>
      </c>
      <c r="B1" s="2" t="s">
        <v>2</v>
      </c>
      <c r="C1" s="2" t="s">
        <v>25</v>
      </c>
    </row>
    <row r="2" spans="1:3">
      <c r="A2" s="3" t="s">
        <v>137</v>
      </c>
    </row>
    <row r="3" spans="1:3">
      <c r="A3" s="4" t="s">
        <v>308</v>
      </c>
      <c r="B3" s="7" t="n">
        <v>3227134</v>
      </c>
      <c r="C3" s="7" t="n">
        <v>2195391</v>
      </c>
    </row>
    <row r="4" spans="1:3">
      <c r="A4" s="4" t="s">
        <v>309</v>
      </c>
      <c r="B4" s="4" t="s">
        <v>43</v>
      </c>
      <c r="C4" s="4" t="s">
        <v>43</v>
      </c>
    </row>
    <row r="5" spans="1:3">
      <c r="A5" s="4" t="s">
        <v>310</v>
      </c>
      <c r="B5" s="7" t="n">
        <v>3227134</v>
      </c>
      <c r="C5" s="7" t="n">
        <v>219539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v>
      </c>
      <c r="B1" s="2" t="s">
        <v>1</v>
      </c>
    </row>
    <row r="2" spans="1:3">
      <c r="B2" s="2" t="s">
        <v>2</v>
      </c>
      <c r="C2" s="2" t="s">
        <v>67</v>
      </c>
    </row>
    <row r="3" spans="1:3">
      <c r="A3" s="3" t="s">
        <v>68</v>
      </c>
    </row>
    <row r="4" spans="1:3">
      <c r="A4" s="4" t="s">
        <v>69</v>
      </c>
      <c r="B4" s="7" t="n">
        <v>10788319</v>
      </c>
      <c r="C4" s="7" t="n">
        <v>8267751</v>
      </c>
    </row>
    <row r="5" spans="1:3">
      <c r="A5" s="4" t="s">
        <v>70</v>
      </c>
      <c r="B5" s="5" t="n">
        <v>2502530</v>
      </c>
      <c r="C5" s="5" t="n">
        <v>2036577</v>
      </c>
    </row>
    <row r="6" spans="1:3">
      <c r="A6" s="4" t="s">
        <v>71</v>
      </c>
      <c r="B6" s="5" t="n">
        <v>8285789</v>
      </c>
      <c r="C6" s="5" t="n">
        <v>6231174</v>
      </c>
    </row>
    <row r="7" spans="1:3">
      <c r="A7" s="3" t="s">
        <v>72</v>
      </c>
    </row>
    <row r="8" spans="1:3">
      <c r="A8" s="4" t="s">
        <v>73</v>
      </c>
      <c r="B8" s="5" t="n">
        <v>2897197</v>
      </c>
      <c r="C8" s="5" t="n">
        <v>1447676</v>
      </c>
    </row>
    <row r="9" spans="1:3">
      <c r="A9" s="4" t="s">
        <v>74</v>
      </c>
      <c r="B9" s="5" t="n">
        <v>1937643</v>
      </c>
      <c r="C9" s="5" t="n">
        <v>1868805</v>
      </c>
    </row>
    <row r="10" spans="1:3">
      <c r="A10" s="4" t="s">
        <v>75</v>
      </c>
      <c r="B10" s="5" t="n">
        <v>292318</v>
      </c>
      <c r="C10" s="5" t="n">
        <v>278637</v>
      </c>
    </row>
    <row r="11" spans="1:3">
      <c r="A11" s="4" t="s">
        <v>76</v>
      </c>
      <c r="B11" s="5" t="n">
        <v>5127158</v>
      </c>
      <c r="C11" s="5" t="n">
        <v>3595118</v>
      </c>
    </row>
    <row r="12" spans="1:3">
      <c r="A12" s="4" t="s">
        <v>77</v>
      </c>
      <c r="B12" s="5" t="n">
        <v>3158631</v>
      </c>
      <c r="C12" s="5" t="n">
        <v>2636056</v>
      </c>
    </row>
    <row r="13" spans="1:3">
      <c r="A13" s="3" t="s">
        <v>78</v>
      </c>
    </row>
    <row r="14" spans="1:3">
      <c r="A14" s="4" t="s">
        <v>79</v>
      </c>
      <c r="B14" s="5" t="n">
        <v>-15</v>
      </c>
      <c r="C14" s="5" t="n">
        <v>-3924</v>
      </c>
    </row>
    <row r="15" spans="1:3">
      <c r="A15" s="4" t="s">
        <v>80</v>
      </c>
      <c r="B15" s="5" t="n">
        <v>247364</v>
      </c>
      <c r="C15" s="5" t="n">
        <v>431264</v>
      </c>
    </row>
    <row r="16" spans="1:3">
      <c r="A16" s="4" t="s">
        <v>81</v>
      </c>
      <c r="B16" s="5" t="n">
        <v>14243</v>
      </c>
      <c r="C16" s="5" t="n">
        <v>-240806</v>
      </c>
    </row>
    <row r="17" spans="1:3">
      <c r="A17" s="4" t="s">
        <v>82</v>
      </c>
      <c r="B17" s="4" t="s">
        <v>43</v>
      </c>
      <c r="C17" s="5" t="n">
        <v>-1086498</v>
      </c>
    </row>
    <row r="18" spans="1:3">
      <c r="A18" s="4" t="s">
        <v>83</v>
      </c>
      <c r="B18" s="5" t="n">
        <v>2877</v>
      </c>
      <c r="C18" s="4" t="s">
        <v>43</v>
      </c>
    </row>
    <row r="19" spans="1:3">
      <c r="A19" s="4" t="s">
        <v>84</v>
      </c>
      <c r="B19" s="4" t="s">
        <v>43</v>
      </c>
      <c r="C19" s="5" t="n">
        <v>475600</v>
      </c>
    </row>
    <row r="20" spans="1:3">
      <c r="A20" s="4" t="s">
        <v>85</v>
      </c>
      <c r="B20" s="5" t="n">
        <v>44041</v>
      </c>
      <c r="C20" s="5" t="n">
        <v>66039</v>
      </c>
    </row>
    <row r="21" spans="1:3">
      <c r="A21" s="4" t="s">
        <v>86</v>
      </c>
      <c r="B21" s="5" t="n">
        <v>308510</v>
      </c>
      <c r="C21" s="5" t="n">
        <v>-358325</v>
      </c>
    </row>
    <row r="22" spans="1:3">
      <c r="A22" s="4" t="s">
        <v>87</v>
      </c>
      <c r="B22" s="5" t="n">
        <v>2850121</v>
      </c>
      <c r="C22" s="5" t="n">
        <v>2994381</v>
      </c>
    </row>
    <row r="23" spans="1:3">
      <c r="A23" s="4" t="s">
        <v>88</v>
      </c>
      <c r="B23" s="5" t="n">
        <v>291467</v>
      </c>
      <c r="C23" s="5" t="n">
        <v>183905</v>
      </c>
    </row>
    <row r="24" spans="1:3">
      <c r="A24" s="4" t="s">
        <v>89</v>
      </c>
      <c r="B24" s="7" t="n">
        <v>2558654</v>
      </c>
      <c r="C24" s="7" t="n">
        <v>2810476</v>
      </c>
    </row>
    <row r="25" spans="1:3">
      <c r="A25" s="4" t="s">
        <v>90</v>
      </c>
      <c r="B25" s="9" t="n">
        <v>0.03</v>
      </c>
      <c r="C25" s="9" t="n">
        <v>0.03</v>
      </c>
    </row>
    <row r="26" spans="1:3">
      <c r="A26" s="4" t="s">
        <v>91</v>
      </c>
      <c r="B26" s="9" t="n">
        <v>0.03</v>
      </c>
      <c r="C26" s="9" t="n">
        <v>0.03</v>
      </c>
    </row>
    <row r="27" spans="1:3">
      <c r="A27" s="3" t="s">
        <v>92</v>
      </c>
    </row>
    <row r="28" spans="1:3">
      <c r="A28" s="4" t="s">
        <v>93</v>
      </c>
      <c r="B28" s="5" t="n">
        <v>88764357</v>
      </c>
      <c r="C28" s="5" t="n">
        <v>81692954</v>
      </c>
    </row>
    <row r="29" spans="1:3">
      <c r="A29" s="4" t="s">
        <v>94</v>
      </c>
      <c r="B29" s="5" t="n">
        <v>88889357</v>
      </c>
      <c r="C29" s="5" t="n">
        <v>85380496</v>
      </c>
    </row>
    <row r="30" spans="1:3">
      <c r="A30" s="3" t="s">
        <v>95</v>
      </c>
    </row>
    <row r="31" spans="1:3">
      <c r="A31" s="4" t="s">
        <v>96</v>
      </c>
      <c r="B31" s="7" t="n">
        <v>2558654</v>
      </c>
      <c r="C31" s="7" t="n">
        <v>2810476</v>
      </c>
    </row>
    <row r="32" spans="1:3">
      <c r="A32" s="4" t="s">
        <v>97</v>
      </c>
      <c r="B32" s="5" t="n">
        <v>-5901</v>
      </c>
      <c r="C32" s="4" t="s">
        <v>43</v>
      </c>
    </row>
    <row r="33" spans="1:3">
      <c r="A33" s="4" t="s">
        <v>98</v>
      </c>
      <c r="B33" s="7" t="n">
        <v>2552753</v>
      </c>
      <c r="C33" s="7" t="n">
        <v>281047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11</v>
      </c>
      <c r="B1" s="2" t="s">
        <v>2</v>
      </c>
      <c r="C1" s="2" t="s">
        <v>25</v>
      </c>
    </row>
    <row r="2" spans="1:3">
      <c r="A2" s="3" t="s">
        <v>140</v>
      </c>
    </row>
    <row r="3" spans="1:3">
      <c r="A3" s="4" t="s">
        <v>312</v>
      </c>
      <c r="B3" s="7" t="n">
        <v>280012</v>
      </c>
      <c r="C3" s="7" t="n">
        <v>188980</v>
      </c>
    </row>
    <row r="4" spans="1:3">
      <c r="A4" s="4" t="s">
        <v>313</v>
      </c>
      <c r="B4" s="5" t="n">
        <v>199687</v>
      </c>
      <c r="C4" s="5" t="n">
        <v>207555</v>
      </c>
    </row>
    <row r="5" spans="1:3">
      <c r="A5" s="4" t="s">
        <v>314</v>
      </c>
      <c r="B5" s="5" t="n">
        <v>57748</v>
      </c>
      <c r="C5" s="5" t="n">
        <v>70392</v>
      </c>
    </row>
    <row r="6" spans="1:3">
      <c r="A6" s="4" t="s">
        <v>315</v>
      </c>
      <c r="B6" s="5" t="n">
        <v>29200</v>
      </c>
      <c r="C6" s="5" t="n">
        <v>46700</v>
      </c>
    </row>
    <row r="7" spans="1:3">
      <c r="A7" s="4" t="s">
        <v>316</v>
      </c>
      <c r="B7" s="5" t="n">
        <v>8728</v>
      </c>
      <c r="C7" s="5" t="n">
        <v>6228</v>
      </c>
    </row>
    <row r="8" spans="1:3">
      <c r="A8" s="4" t="s">
        <v>317</v>
      </c>
      <c r="B8" s="4" t="s">
        <v>43</v>
      </c>
      <c r="C8" s="5" t="n">
        <v>15000</v>
      </c>
    </row>
    <row r="9" spans="1:3">
      <c r="A9" s="4" t="s">
        <v>318</v>
      </c>
      <c r="B9" s="5" t="n">
        <v>4097</v>
      </c>
      <c r="C9" s="5" t="n">
        <v>15452</v>
      </c>
    </row>
    <row r="10" spans="1:3">
      <c r="A10" s="4" t="s">
        <v>319</v>
      </c>
      <c r="B10" s="5" t="n">
        <v>316734</v>
      </c>
      <c r="C10" s="5" t="n">
        <v>426220</v>
      </c>
    </row>
    <row r="11" spans="1:3">
      <c r="A11" s="4" t="s">
        <v>320</v>
      </c>
      <c r="B11" s="5" t="n">
        <v>233333</v>
      </c>
      <c r="C11" s="5" t="n">
        <v>258333</v>
      </c>
    </row>
    <row r="12" spans="1:3">
      <c r="A12" s="4" t="s">
        <v>321</v>
      </c>
      <c r="B12" s="5" t="n">
        <v>78584</v>
      </c>
      <c r="C12" s="5" t="n">
        <v>88782</v>
      </c>
    </row>
    <row r="13" spans="1:3">
      <c r="A13" s="4" t="s">
        <v>322</v>
      </c>
      <c r="B13" s="5" t="n">
        <v>53590</v>
      </c>
      <c r="C13" s="4" t="s">
        <v>43</v>
      </c>
    </row>
    <row r="14" spans="1:3">
      <c r="A14" s="4" t="s">
        <v>323</v>
      </c>
      <c r="B14" s="5" t="n">
        <v>57500</v>
      </c>
      <c r="C14" s="4" t="s">
        <v>43</v>
      </c>
    </row>
    <row r="15" spans="1:3">
      <c r="A15" s="4" t="s">
        <v>324</v>
      </c>
      <c r="B15" s="5" t="n">
        <v>13269</v>
      </c>
      <c r="C15" s="5" t="n">
        <v>24960</v>
      </c>
    </row>
    <row r="16" spans="1:3">
      <c r="A16" s="4" t="s">
        <v>325</v>
      </c>
      <c r="B16" s="7" t="n">
        <v>1332483</v>
      </c>
      <c r="C16" s="7" t="n">
        <v>134860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9"/>
    <col customWidth="1" max="2" min="2" width="15"/>
    <col customWidth="1" max="3" min="3" width="16"/>
  </cols>
  <sheetData>
    <row r="1" spans="1:3">
      <c r="A1" s="1" t="s">
        <v>326</v>
      </c>
      <c r="B1" s="2" t="s">
        <v>1</v>
      </c>
      <c r="C1" s="2" t="s">
        <v>277</v>
      </c>
    </row>
    <row r="2" spans="1:3">
      <c r="B2" s="2" t="s">
        <v>2</v>
      </c>
      <c r="C2" s="2" t="s">
        <v>25</v>
      </c>
    </row>
    <row r="3" spans="1:3">
      <c r="A3" s="4" t="s">
        <v>280</v>
      </c>
      <c r="B3" s="7" t="n">
        <v>250000</v>
      </c>
    </row>
    <row r="4" spans="1:3">
      <c r="A4" s="4" t="s">
        <v>281</v>
      </c>
      <c r="B4" s="7" t="n">
        <v>1255907</v>
      </c>
      <c r="C4" s="7" t="n">
        <v>2038985</v>
      </c>
    </row>
    <row r="5" spans="1:3">
      <c r="A5" s="4" t="s">
        <v>327</v>
      </c>
    </row>
    <row r="6" spans="1:3">
      <c r="A6" s="4" t="s">
        <v>328</v>
      </c>
      <c r="B6" s="4" t="s">
        <v>329</v>
      </c>
      <c r="C6" s="4" t="s">
        <v>330</v>
      </c>
    </row>
    <row r="7" spans="1:3">
      <c r="A7" s="4" t="s">
        <v>331</v>
      </c>
    </row>
    <row r="8" spans="1:3">
      <c r="A8" s="4" t="s">
        <v>328</v>
      </c>
      <c r="B8" s="4" t="s">
        <v>332</v>
      </c>
      <c r="C8" s="4" t="s">
        <v>33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8"/>
    <col customWidth="1" max="2" min="2" width="40"/>
    <col customWidth="1" max="3" min="3" width="40"/>
  </cols>
  <sheetData>
    <row r="1" spans="1:3">
      <c r="A1" s="1" t="s">
        <v>334</v>
      </c>
      <c r="B1" s="2" t="s">
        <v>1</v>
      </c>
      <c r="C1" s="2" t="s">
        <v>277</v>
      </c>
    </row>
    <row r="2" spans="1:3">
      <c r="B2" s="2" t="s">
        <v>2</v>
      </c>
      <c r="C2" s="2" t="s">
        <v>25</v>
      </c>
    </row>
    <row r="3" spans="1:3">
      <c r="A3" s="4" t="s">
        <v>335</v>
      </c>
    </row>
    <row r="4" spans="1:3">
      <c r="A4" s="4" t="s">
        <v>336</v>
      </c>
      <c r="B4" s="4" t="s">
        <v>337</v>
      </c>
      <c r="C4" s="4" t="s">
        <v>337</v>
      </c>
    </row>
    <row r="5" spans="1:3">
      <c r="A5" s="4" t="s">
        <v>338</v>
      </c>
      <c r="B5" s="4" t="s">
        <v>339</v>
      </c>
      <c r="C5" s="4" t="s">
        <v>339</v>
      </c>
    </row>
    <row r="6" spans="1:3">
      <c r="A6" s="4" t="s">
        <v>340</v>
      </c>
      <c r="B6" s="4" t="s">
        <v>341</v>
      </c>
      <c r="C6" s="4" t="s">
        <v>341</v>
      </c>
    </row>
    <row r="7" spans="1:3">
      <c r="A7" s="4" t="s">
        <v>342</v>
      </c>
    </row>
    <row r="8" spans="1:3">
      <c r="A8" s="4" t="s">
        <v>336</v>
      </c>
      <c r="B8" s="4" t="s">
        <v>343</v>
      </c>
      <c r="C8" s="4" t="s">
        <v>343</v>
      </c>
    </row>
    <row r="9" spans="1:3">
      <c r="A9" s="4" t="s">
        <v>338</v>
      </c>
      <c r="B9" s="4" t="s">
        <v>344</v>
      </c>
      <c r="C9" s="4" t="s">
        <v>344</v>
      </c>
    </row>
    <row r="10" spans="1:3">
      <c r="A10" s="4" t="s">
        <v>340</v>
      </c>
      <c r="B10" s="4" t="s">
        <v>345</v>
      </c>
      <c r="C10" s="4" t="s">
        <v>345</v>
      </c>
    </row>
    <row r="11" spans="1:3">
      <c r="A11" s="4" t="s">
        <v>346</v>
      </c>
    </row>
    <row r="12" spans="1:3">
      <c r="A12" s="4" t="s">
        <v>336</v>
      </c>
      <c r="B12" s="4" t="s">
        <v>347</v>
      </c>
      <c r="C12" s="4" t="s">
        <v>347</v>
      </c>
    </row>
    <row r="13" spans="1:3">
      <c r="A13" s="4" t="s">
        <v>338</v>
      </c>
      <c r="B13" s="4" t="s">
        <v>348</v>
      </c>
      <c r="C13" s="4" t="s">
        <v>348</v>
      </c>
    </row>
    <row r="14" spans="1:3">
      <c r="A14" s="4" t="s">
        <v>340</v>
      </c>
      <c r="B14" s="4" t="s">
        <v>345</v>
      </c>
      <c r="C14" s="4" t="s">
        <v>345</v>
      </c>
    </row>
    <row r="15" spans="1:3">
      <c r="A15" s="4" t="s">
        <v>349</v>
      </c>
    </row>
    <row r="16" spans="1:3">
      <c r="A16" s="4" t="s">
        <v>336</v>
      </c>
      <c r="B16" s="4" t="s">
        <v>350</v>
      </c>
      <c r="C16" s="4" t="s">
        <v>350</v>
      </c>
    </row>
    <row r="17" spans="1:3">
      <c r="A17" s="4" t="s">
        <v>338</v>
      </c>
      <c r="B17" s="4" t="s">
        <v>351</v>
      </c>
      <c r="C17" s="4" t="s">
        <v>351</v>
      </c>
    </row>
    <row r="18" spans="1:3">
      <c r="A18" s="4" t="s">
        <v>340</v>
      </c>
      <c r="B18" s="4" t="s">
        <v>345</v>
      </c>
      <c r="C18" s="4" t="s">
        <v>345</v>
      </c>
    </row>
    <row r="19" spans="1:3">
      <c r="A19" s="4" t="s">
        <v>352</v>
      </c>
    </row>
    <row r="20" spans="1:3">
      <c r="A20" s="4" t="s">
        <v>336</v>
      </c>
      <c r="B20" s="4" t="s">
        <v>353</v>
      </c>
      <c r="C20" s="4" t="s">
        <v>353</v>
      </c>
    </row>
    <row r="21" spans="1:3">
      <c r="A21" s="4" t="s">
        <v>338</v>
      </c>
      <c r="B21" s="4" t="s">
        <v>354</v>
      </c>
      <c r="C21" s="4" t="s">
        <v>354</v>
      </c>
    </row>
    <row r="22" spans="1:3">
      <c r="A22" s="4" t="s">
        <v>355</v>
      </c>
    </row>
    <row r="23" spans="1:3">
      <c r="A23" s="4" t="s">
        <v>336</v>
      </c>
      <c r="B23" s="4" t="s">
        <v>356</v>
      </c>
      <c r="C23" s="4" t="s">
        <v>356</v>
      </c>
    </row>
    <row r="24" spans="1:3">
      <c r="A24" s="4" t="s">
        <v>338</v>
      </c>
      <c r="B24" s="4" t="s">
        <v>357</v>
      </c>
      <c r="C24" s="4" t="s">
        <v>35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358</v>
      </c>
      <c r="B1" s="2" t="s">
        <v>1</v>
      </c>
    </row>
    <row r="2" spans="1:3">
      <c r="B2" s="2" t="s">
        <v>2</v>
      </c>
      <c r="C2" s="2" t="s">
        <v>67</v>
      </c>
    </row>
    <row r="3" spans="1:3">
      <c r="A3" s="3" t="s">
        <v>146</v>
      </c>
    </row>
    <row r="4" spans="1:3">
      <c r="A4" s="4" t="s">
        <v>359</v>
      </c>
      <c r="B4" s="7" t="n">
        <v>25065</v>
      </c>
      <c r="C4" s="7" t="n">
        <v>2227</v>
      </c>
    </row>
    <row r="5" spans="1:3">
      <c r="A5" s="4" t="s">
        <v>360</v>
      </c>
      <c r="B5" s="5" t="n">
        <v>9076</v>
      </c>
    </row>
    <row r="6" spans="1:3">
      <c r="A6" s="4" t="s">
        <v>113</v>
      </c>
      <c r="B6" s="5" t="n">
        <v>6199</v>
      </c>
    </row>
    <row r="7" spans="1:3">
      <c r="A7" s="4" t="s">
        <v>361</v>
      </c>
      <c r="B7" s="5" t="n">
        <v>2877</v>
      </c>
      <c r="C7" s="4" t="s">
        <v>43</v>
      </c>
    </row>
    <row r="8" spans="1:3">
      <c r="A8" s="4" t="s">
        <v>362</v>
      </c>
      <c r="B8" s="7" t="n">
        <v>267253</v>
      </c>
      <c r="C8" s="7" t="n">
        <v>27641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3</v>
      </c>
      <c r="B1" s="2" t="s">
        <v>2</v>
      </c>
      <c r="C1" s="2" t="s">
        <v>25</v>
      </c>
    </row>
    <row r="2" spans="1:3">
      <c r="A2" s="3" t="s">
        <v>146</v>
      </c>
    </row>
    <row r="3" spans="1:3">
      <c r="A3" s="4" t="s">
        <v>364</v>
      </c>
      <c r="B3" s="7" t="n">
        <v>337931</v>
      </c>
      <c r="C3" s="7" t="n">
        <v>308084</v>
      </c>
    </row>
    <row r="4" spans="1:3">
      <c r="A4" s="4" t="s">
        <v>365</v>
      </c>
      <c r="B4" s="5" t="n">
        <v>-61092</v>
      </c>
      <c r="C4" s="5" t="n">
        <v>-50698</v>
      </c>
    </row>
    <row r="5" spans="1:3">
      <c r="A5" s="4" t="s">
        <v>366</v>
      </c>
      <c r="B5" s="5" t="n">
        <v>276839</v>
      </c>
      <c r="C5" s="5" t="n">
        <v>257386</v>
      </c>
    </row>
    <row r="6" spans="1:3">
      <c r="A6" s="4" t="s">
        <v>367</v>
      </c>
      <c r="B6" s="5" t="n">
        <v>1450000</v>
      </c>
      <c r="C6" s="5" t="n">
        <v>1450000</v>
      </c>
    </row>
    <row r="7" spans="1:3">
      <c r="A7" s="4" t="s">
        <v>368</v>
      </c>
      <c r="B7" s="5" t="n">
        <v>5373017</v>
      </c>
      <c r="C7" s="5" t="n">
        <v>5373017</v>
      </c>
    </row>
    <row r="8" spans="1:3">
      <c r="A8" s="4" t="s">
        <v>369</v>
      </c>
      <c r="B8" s="5" t="n">
        <v>-1944836</v>
      </c>
      <c r="C8" s="5" t="n">
        <v>-1677583</v>
      </c>
    </row>
    <row r="9" spans="1:3">
      <c r="A9" s="4" t="s">
        <v>35</v>
      </c>
      <c r="B9" s="7" t="n">
        <v>4878181</v>
      </c>
      <c r="C9" s="7" t="n">
        <v>514543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70</v>
      </c>
      <c r="B1" s="2" t="s">
        <v>371</v>
      </c>
      <c r="C1" s="2" t="s">
        <v>2</v>
      </c>
      <c r="D1" s="2" t="s">
        <v>25</v>
      </c>
      <c r="E1" s="2" t="s">
        <v>372</v>
      </c>
    </row>
    <row r="2" spans="1:5">
      <c r="A2" s="4" t="s">
        <v>373</v>
      </c>
      <c r="C2" s="7" t="n">
        <v>130249</v>
      </c>
      <c r="D2" s="7" t="n">
        <v>275913</v>
      </c>
    </row>
    <row r="3" spans="1:5">
      <c r="A3" s="4" t="s">
        <v>374</v>
      </c>
      <c r="C3" s="5" t="n">
        <v>136636</v>
      </c>
    </row>
    <row r="4" spans="1:5">
      <c r="A4" s="4" t="s">
        <v>375</v>
      </c>
      <c r="C4" s="7" t="n">
        <v>35622</v>
      </c>
    </row>
    <row r="5" spans="1:5">
      <c r="A5" s="4" t="s">
        <v>376</v>
      </c>
    </row>
    <row r="6" spans="1:5">
      <c r="A6" s="4" t="s">
        <v>377</v>
      </c>
      <c r="C6" s="4" t="s">
        <v>378</v>
      </c>
    </row>
    <row r="7" spans="1:5">
      <c r="A7" s="4" t="s">
        <v>373</v>
      </c>
      <c r="C7" s="7" t="n">
        <v>30000</v>
      </c>
    </row>
    <row r="8" spans="1:5">
      <c r="A8" s="4" t="s">
        <v>379</v>
      </c>
      <c r="C8" s="5" t="n">
        <v>0</v>
      </c>
    </row>
    <row r="9" spans="1:5">
      <c r="A9" s="4" t="s">
        <v>380</v>
      </c>
    </row>
    <row r="10" spans="1:5">
      <c r="A10" s="4" t="s">
        <v>374</v>
      </c>
      <c r="C10" s="5" t="n">
        <v>53934</v>
      </c>
    </row>
    <row r="11" spans="1:5">
      <c r="A11" s="4" t="s">
        <v>381</v>
      </c>
    </row>
    <row r="12" spans="1:5">
      <c r="A12" s="4" t="s">
        <v>374</v>
      </c>
      <c r="C12" s="5" t="n">
        <v>27414</v>
      </c>
    </row>
    <row r="13" spans="1:5">
      <c r="A13" s="4" t="s">
        <v>382</v>
      </c>
    </row>
    <row r="14" spans="1:5">
      <c r="A14" s="4" t="s">
        <v>375</v>
      </c>
      <c r="C14" s="5" t="n">
        <v>35622</v>
      </c>
    </row>
    <row r="15" spans="1:5">
      <c r="A15" s="4" t="s">
        <v>383</v>
      </c>
    </row>
    <row r="16" spans="1:5">
      <c r="A16" s="4" t="s">
        <v>384</v>
      </c>
      <c r="C16" s="5" t="n">
        <v>2204096</v>
      </c>
    </row>
    <row r="17" spans="1:5">
      <c r="A17" s="4" t="s">
        <v>385</v>
      </c>
    </row>
    <row r="18" spans="1:5">
      <c r="A18" s="4" t="s">
        <v>384</v>
      </c>
      <c r="C18" s="5" t="n">
        <v>2677703</v>
      </c>
    </row>
    <row r="19" spans="1:5">
      <c r="A19" s="4" t="s">
        <v>386</v>
      </c>
    </row>
    <row r="20" spans="1:5">
      <c r="A20" s="4" t="s">
        <v>384</v>
      </c>
      <c r="E20" s="7" t="n">
        <v>612500</v>
      </c>
    </row>
    <row r="21" spans="1:5">
      <c r="A21" s="4" t="s">
        <v>387</v>
      </c>
    </row>
    <row r="22" spans="1:5">
      <c r="A22" s="4" t="s">
        <v>388</v>
      </c>
      <c r="B22" s="7" t="n">
        <v>10000</v>
      </c>
    </row>
    <row r="23" spans="1:5">
      <c r="A23" s="4" t="s">
        <v>389</v>
      </c>
    </row>
    <row r="24" spans="1:5">
      <c r="A24" s="4" t="s">
        <v>390</v>
      </c>
      <c r="C24" s="5" t="n">
        <v>41250</v>
      </c>
    </row>
    <row r="25" spans="1:5">
      <c r="A25" s="4" t="s">
        <v>391</v>
      </c>
      <c r="C25" s="5" t="n">
        <v>12500</v>
      </c>
    </row>
    <row r="26" spans="1:5">
      <c r="A26" s="4" t="s">
        <v>318</v>
      </c>
      <c r="C26" s="5" t="n">
        <v>1500</v>
      </c>
    </row>
    <row r="27" spans="1:5">
      <c r="A27" s="4" t="s">
        <v>392</v>
      </c>
      <c r="C27" s="5" t="n">
        <v>165750</v>
      </c>
    </row>
    <row r="28" spans="1:5">
      <c r="A28" s="4" t="s">
        <v>393</v>
      </c>
      <c r="C28" s="7" t="n">
        <v>9029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4</v>
      </c>
      <c r="B1" s="2" t="s">
        <v>2</v>
      </c>
      <c r="C1" s="2" t="s">
        <v>25</v>
      </c>
    </row>
    <row r="2" spans="1:3">
      <c r="A2" s="3" t="s">
        <v>152</v>
      </c>
    </row>
    <row r="3" spans="1:3">
      <c r="A3" s="4" t="s">
        <v>395</v>
      </c>
      <c r="B3" s="7" t="n">
        <v>130249</v>
      </c>
      <c r="C3" s="7" t="n">
        <v>275913</v>
      </c>
    </row>
    <row r="4" spans="1:3">
      <c r="A4" s="4" t="s">
        <v>396</v>
      </c>
      <c r="B4" s="5" t="n">
        <v>34626</v>
      </c>
      <c r="C4" s="5" t="n">
        <v>37546</v>
      </c>
    </row>
    <row r="5" spans="1:3">
      <c r="A5" s="4" t="s">
        <v>391</v>
      </c>
      <c r="B5" s="5" t="n">
        <v>67990</v>
      </c>
      <c r="C5" s="4" t="s">
        <v>43</v>
      </c>
    </row>
    <row r="6" spans="1:3">
      <c r="A6" s="4" t="s">
        <v>397</v>
      </c>
      <c r="B6" s="5" t="n">
        <v>176116</v>
      </c>
      <c r="C6" s="4" t="s">
        <v>43</v>
      </c>
    </row>
    <row r="7" spans="1:3">
      <c r="A7" s="4" t="s">
        <v>398</v>
      </c>
      <c r="B7" s="5" t="n">
        <v>90291</v>
      </c>
      <c r="C7" s="4" t="s">
        <v>43</v>
      </c>
    </row>
    <row r="8" spans="1:3">
      <c r="A8" s="4" t="s">
        <v>399</v>
      </c>
      <c r="B8" s="5" t="n">
        <v>60166</v>
      </c>
      <c r="C8" s="4" t="s">
        <v>43</v>
      </c>
    </row>
    <row r="9" spans="1:3">
      <c r="A9" s="4" t="s">
        <v>400</v>
      </c>
      <c r="B9" s="5" t="n">
        <v>1746657</v>
      </c>
      <c r="C9" s="5" t="n">
        <v>1459460</v>
      </c>
    </row>
    <row r="10" spans="1:3">
      <c r="A10" s="4" t="s">
        <v>401</v>
      </c>
      <c r="B10" s="5" t="n">
        <v>247795</v>
      </c>
      <c r="C10" s="5" t="n">
        <v>1244480</v>
      </c>
    </row>
    <row r="11" spans="1:3">
      <c r="A11" s="4" t="s">
        <v>402</v>
      </c>
      <c r="B11" s="5" t="n">
        <v>548712</v>
      </c>
      <c r="C11" s="5" t="n">
        <v>860126</v>
      </c>
    </row>
    <row r="12" spans="1:3">
      <c r="A12" s="4" t="s">
        <v>403</v>
      </c>
      <c r="B12" s="5" t="n">
        <v>453426</v>
      </c>
      <c r="C12" s="5" t="n">
        <v>401594</v>
      </c>
    </row>
    <row r="13" spans="1:3">
      <c r="A13" s="4" t="s">
        <v>124</v>
      </c>
      <c r="B13" s="5" t="n">
        <v>22603</v>
      </c>
      <c r="C13" s="5" t="n">
        <v>31079</v>
      </c>
    </row>
    <row r="14" spans="1:3">
      <c r="A14" s="4" t="s">
        <v>404</v>
      </c>
      <c r="B14" s="5" t="n">
        <v>81347</v>
      </c>
      <c r="C14" s="5" t="n">
        <v>87677</v>
      </c>
    </row>
    <row r="15" spans="1:3">
      <c r="A15" s="4" t="s">
        <v>405</v>
      </c>
      <c r="B15" s="4" t="s">
        <v>43</v>
      </c>
      <c r="C15" s="5" t="n">
        <v>19080</v>
      </c>
    </row>
    <row r="16" spans="1:3">
      <c r="A16" s="4" t="s">
        <v>406</v>
      </c>
      <c r="B16" s="5" t="n">
        <v>55065</v>
      </c>
      <c r="C16" s="5" t="n">
        <v>141964</v>
      </c>
    </row>
    <row r="17" spans="1:3">
      <c r="A17" s="4" t="s">
        <v>325</v>
      </c>
      <c r="B17" s="7" t="n">
        <v>3715043</v>
      </c>
      <c r="C17" s="7" t="n">
        <v>455891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8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 customWidth="1" max="5" min="5" width="14"/>
    <col customWidth="1" max="6" min="6" width="14"/>
    <col customWidth="1" max="7" min="7" width="14"/>
  </cols>
  <sheetData>
    <row r="1" spans="1:7">
      <c r="A1" s="1" t="s">
        <v>407</v>
      </c>
      <c r="B1" s="2" t="s">
        <v>408</v>
      </c>
      <c r="C1" s="2" t="s">
        <v>372</v>
      </c>
      <c r="D1" s="2" t="s">
        <v>278</v>
      </c>
      <c r="E1" s="2" t="s">
        <v>2</v>
      </c>
      <c r="F1" s="2" t="s">
        <v>67</v>
      </c>
      <c r="G1" s="2" t="s">
        <v>25</v>
      </c>
    </row>
    <row r="2" spans="1:7">
      <c r="A2" s="4" t="s">
        <v>409</v>
      </c>
      <c r="E2" s="7" t="n">
        <v>5169381</v>
      </c>
      <c r="G2" s="7" t="n">
        <v>7471148</v>
      </c>
    </row>
    <row r="3" spans="1:7">
      <c r="A3" s="4" t="s">
        <v>84</v>
      </c>
      <c r="E3" s="4" t="s">
        <v>43</v>
      </c>
      <c r="F3" s="7" t="n">
        <v>475600</v>
      </c>
    </row>
    <row r="4" spans="1:7">
      <c r="A4" s="4" t="s">
        <v>410</v>
      </c>
      <c r="E4" s="5" t="n">
        <v>44041</v>
      </c>
      <c r="F4" s="5" t="n">
        <v>66039</v>
      </c>
    </row>
    <row r="5" spans="1:7">
      <c r="A5" s="4" t="s">
        <v>411</v>
      </c>
      <c r="E5" s="5" t="n">
        <v>119508</v>
      </c>
      <c r="G5" s="5" t="n">
        <v>163549</v>
      </c>
    </row>
    <row r="6" spans="1:7">
      <c r="A6" s="4" t="s">
        <v>412</v>
      </c>
      <c r="E6" s="5" t="n">
        <v>-247364</v>
      </c>
      <c r="F6" s="7" t="n">
        <v>-431264</v>
      </c>
    </row>
    <row r="7" spans="1:7">
      <c r="A7" s="4" t="s">
        <v>413</v>
      </c>
    </row>
    <row r="8" spans="1:7">
      <c r="A8" s="4" t="s">
        <v>414</v>
      </c>
      <c r="C8" s="4" t="s">
        <v>415</v>
      </c>
    </row>
    <row r="9" spans="1:7">
      <c r="A9" s="4" t="s">
        <v>416</v>
      </c>
      <c r="C9" s="7" t="n">
        <v>250000</v>
      </c>
    </row>
    <row r="10" spans="1:7">
      <c r="A10" s="4" t="s">
        <v>417</v>
      </c>
    </row>
    <row r="11" spans="1:7">
      <c r="A11" s="4" t="s">
        <v>416</v>
      </c>
      <c r="C11" s="5" t="n">
        <v>700000</v>
      </c>
    </row>
    <row r="12" spans="1:7">
      <c r="A12" s="4" t="s">
        <v>418</v>
      </c>
    </row>
    <row r="13" spans="1:7">
      <c r="A13" s="4" t="s">
        <v>416</v>
      </c>
      <c r="C13" s="7" t="n">
        <v>12500</v>
      </c>
    </row>
    <row r="14" spans="1:7">
      <c r="A14" s="4" t="s">
        <v>419</v>
      </c>
    </row>
    <row r="15" spans="1:7">
      <c r="A15" s="4" t="s">
        <v>414</v>
      </c>
      <c r="D15" s="4" t="s">
        <v>420</v>
      </c>
    </row>
    <row r="16" spans="1:7">
      <c r="A16" s="4" t="s">
        <v>421</v>
      </c>
      <c r="D16" s="7" t="n">
        <v>1500000</v>
      </c>
    </row>
    <row r="17" spans="1:7">
      <c r="A17" s="4" t="s">
        <v>422</v>
      </c>
      <c r="D17" s="4" t="s">
        <v>423</v>
      </c>
    </row>
    <row r="18" spans="1:7">
      <c r="A18" s="4" t="s">
        <v>424</v>
      </c>
    </row>
    <row r="19" spans="1:7">
      <c r="A19" s="4" t="s">
        <v>416</v>
      </c>
      <c r="D19" s="7" t="n">
        <v>750000</v>
      </c>
    </row>
    <row r="20" spans="1:7">
      <c r="A20" s="4" t="s">
        <v>425</v>
      </c>
    </row>
    <row r="21" spans="1:7">
      <c r="A21" s="4" t="s">
        <v>416</v>
      </c>
      <c r="D21" s="5" t="n">
        <v>750000</v>
      </c>
    </row>
    <row r="22" spans="1:7">
      <c r="A22" s="4" t="s">
        <v>426</v>
      </c>
    </row>
    <row r="23" spans="1:7">
      <c r="A23" s="4" t="s">
        <v>427</v>
      </c>
      <c r="E23" s="5" t="n">
        <v>1307</v>
      </c>
    </row>
    <row r="24" spans="1:7">
      <c r="A24" s="4" t="s">
        <v>428</v>
      </c>
      <c r="E24" s="5" t="n">
        <v>31250</v>
      </c>
    </row>
    <row r="25" spans="1:7">
      <c r="A25" s="4" t="s">
        <v>429</v>
      </c>
      <c r="E25" s="5" t="n">
        <v>10486</v>
      </c>
    </row>
    <row r="26" spans="1:7">
      <c r="A26" s="4" t="s">
        <v>410</v>
      </c>
      <c r="E26" s="5" t="n">
        <v>1293</v>
      </c>
    </row>
    <row r="27" spans="1:7">
      <c r="A27" s="4" t="s">
        <v>412</v>
      </c>
      <c r="E27" s="5" t="n">
        <v>10442</v>
      </c>
    </row>
    <row r="28" spans="1:7">
      <c r="A28" s="4" t="s">
        <v>430</v>
      </c>
      <c r="E28" s="5" t="n">
        <v>288889</v>
      </c>
      <c r="G28" s="7" t="n">
        <v>290947</v>
      </c>
    </row>
    <row r="29" spans="1:7">
      <c r="A29" s="4" t="s">
        <v>383</v>
      </c>
    </row>
    <row r="30" spans="1:7">
      <c r="A30" s="4" t="s">
        <v>431</v>
      </c>
      <c r="B30" s="7" t="n">
        <v>5500000</v>
      </c>
      <c r="D30" s="5" t="n">
        <v>6000000</v>
      </c>
    </row>
    <row r="31" spans="1:7">
      <c r="A31" s="4" t="s">
        <v>432</v>
      </c>
      <c r="B31" s="7" t="n">
        <v>24000</v>
      </c>
      <c r="D31" s="7" t="n">
        <v>40000</v>
      </c>
    </row>
    <row r="32" spans="1:7">
      <c r="A32" s="4" t="s">
        <v>414</v>
      </c>
      <c r="B32" s="4" t="s">
        <v>433</v>
      </c>
      <c r="D32" s="4" t="s">
        <v>433</v>
      </c>
    </row>
    <row r="33" spans="1:7">
      <c r="A33" s="4" t="s">
        <v>434</v>
      </c>
      <c r="D33" s="7" t="n">
        <v>1000000</v>
      </c>
    </row>
    <row r="34" spans="1:7">
      <c r="A34" s="4" t="s">
        <v>435</v>
      </c>
      <c r="B34" s="4" t="s">
        <v>436</v>
      </c>
      <c r="D34" s="4" t="s">
        <v>436</v>
      </c>
    </row>
    <row r="35" spans="1:7">
      <c r="A35" s="4" t="s">
        <v>69</v>
      </c>
      <c r="D35" s="7" t="n">
        <v>13000000</v>
      </c>
    </row>
    <row r="36" spans="1:7">
      <c r="A36" s="4" t="s">
        <v>437</v>
      </c>
      <c r="D36" s="7" t="n">
        <v>2000000</v>
      </c>
    </row>
    <row r="37" spans="1:7">
      <c r="A37" s="4" t="s">
        <v>409</v>
      </c>
      <c r="E37" s="5" t="n">
        <v>2250000</v>
      </c>
    </row>
    <row r="38" spans="1:7">
      <c r="A38" s="4" t="s">
        <v>438</v>
      </c>
      <c r="B38" s="9" t="n">
        <v>0.49</v>
      </c>
    </row>
    <row r="39" spans="1:7">
      <c r="A39" s="4" t="s">
        <v>439</v>
      </c>
      <c r="B39" s="4" t="s">
        <v>440</v>
      </c>
    </row>
    <row r="40" spans="1:7">
      <c r="A40" s="4" t="s">
        <v>429</v>
      </c>
      <c r="E40" s="5" t="n">
        <v>289045</v>
      </c>
    </row>
    <row r="41" spans="1:7">
      <c r="A41" s="4" t="s">
        <v>410</v>
      </c>
      <c r="E41" s="5" t="n">
        <v>13957</v>
      </c>
    </row>
    <row r="42" spans="1:7">
      <c r="A42" s="4" t="s">
        <v>411</v>
      </c>
      <c r="E42" s="5" t="n">
        <v>45904</v>
      </c>
    </row>
    <row r="43" spans="1:7">
      <c r="A43" s="4" t="s">
        <v>412</v>
      </c>
      <c r="E43" s="5" t="n">
        <v>103740</v>
      </c>
    </row>
    <row r="44" spans="1:7">
      <c r="A44" s="4" t="s">
        <v>441</v>
      </c>
      <c r="E44" s="5" t="n">
        <v>0</v>
      </c>
    </row>
    <row r="45" spans="1:7">
      <c r="A45" s="4" t="s">
        <v>422</v>
      </c>
      <c r="B45" s="4" t="s">
        <v>442</v>
      </c>
    </row>
    <row r="46" spans="1:7">
      <c r="A46" s="4" t="s">
        <v>443</v>
      </c>
      <c r="B46" s="4" t="s">
        <v>444</v>
      </c>
    </row>
    <row r="47" spans="1:7">
      <c r="A47" s="4" t="s">
        <v>445</v>
      </c>
    </row>
    <row r="48" spans="1:7">
      <c r="A48" s="4" t="s">
        <v>446</v>
      </c>
      <c r="D48" s="5" t="n">
        <v>4595187</v>
      </c>
    </row>
    <row r="49" spans="1:7">
      <c r="A49" s="4" t="s">
        <v>447</v>
      </c>
      <c r="D49" s="7" t="n">
        <v>1</v>
      </c>
    </row>
    <row r="50" spans="1:7">
      <c r="A50" s="4" t="s">
        <v>448</v>
      </c>
      <c r="D50" s="7" t="n">
        <v>1952953</v>
      </c>
    </row>
    <row r="51" spans="1:7">
      <c r="A51" s="4" t="s">
        <v>449</v>
      </c>
    </row>
    <row r="52" spans="1:7">
      <c r="A52" s="4" t="s">
        <v>446</v>
      </c>
      <c r="D52" s="5" t="n">
        <v>3584759</v>
      </c>
    </row>
    <row r="53" spans="1:7">
      <c r="A53" s="4" t="s">
        <v>447</v>
      </c>
      <c r="D53" s="9" t="n">
        <v>0.34</v>
      </c>
    </row>
    <row r="54" spans="1:7">
      <c r="A54" s="4" t="s">
        <v>438</v>
      </c>
      <c r="D54" s="7" t="n">
        <v>1</v>
      </c>
    </row>
    <row r="55" spans="1:7">
      <c r="A55" s="4" t="s">
        <v>439</v>
      </c>
      <c r="D55" s="4" t="s">
        <v>450</v>
      </c>
    </row>
    <row r="56" spans="1:7">
      <c r="A56" s="4" t="s">
        <v>448</v>
      </c>
      <c r="D56" s="7" t="n">
        <v>1462560</v>
      </c>
    </row>
    <row r="57" spans="1:7">
      <c r="A57" s="4" t="s">
        <v>451</v>
      </c>
    </row>
    <row r="58" spans="1:7">
      <c r="A58" s="4" t="s">
        <v>446</v>
      </c>
      <c r="B58" s="5" t="n">
        <v>5550625</v>
      </c>
    </row>
    <row r="59" spans="1:7">
      <c r="A59" s="4" t="s">
        <v>84</v>
      </c>
      <c r="B59" s="7" t="n">
        <v>2553287</v>
      </c>
    </row>
    <row r="60" spans="1:7">
      <c r="A60" s="4" t="s">
        <v>452</v>
      </c>
    </row>
    <row r="61" spans="1:7">
      <c r="A61" s="4" t="s">
        <v>446</v>
      </c>
      <c r="B61" s="5" t="n">
        <v>4547243</v>
      </c>
    </row>
    <row r="62" spans="1:7">
      <c r="A62" s="4" t="s">
        <v>84</v>
      </c>
      <c r="B62" s="7" t="n">
        <v>2067258</v>
      </c>
    </row>
    <row r="63" spans="1:7">
      <c r="A63" s="4" t="s">
        <v>453</v>
      </c>
    </row>
    <row r="64" spans="1:7">
      <c r="A64" s="4" t="s">
        <v>414</v>
      </c>
      <c r="D64" s="4" t="s">
        <v>454</v>
      </c>
    </row>
    <row r="65" spans="1:7">
      <c r="A65" s="4" t="s">
        <v>409</v>
      </c>
      <c r="D65" s="7" t="n">
        <v>300000</v>
      </c>
    </row>
    <row r="66" spans="1:7">
      <c r="A66" s="4" t="s">
        <v>455</v>
      </c>
      <c r="D66" s="5" t="n">
        <v>100000</v>
      </c>
    </row>
    <row r="67" spans="1:7">
      <c r="A67" s="4" t="s">
        <v>456</v>
      </c>
      <c r="D67" s="5" t="n">
        <v>100000</v>
      </c>
    </row>
    <row r="68" spans="1:7">
      <c r="A68" s="4" t="s">
        <v>457</v>
      </c>
    </row>
    <row r="69" spans="1:7">
      <c r="A69" s="4" t="s">
        <v>409</v>
      </c>
      <c r="E69" s="5" t="n">
        <v>2750000</v>
      </c>
    </row>
    <row r="70" spans="1:7">
      <c r="A70" s="4" t="s">
        <v>429</v>
      </c>
      <c r="E70" s="5" t="n">
        <v>233847</v>
      </c>
    </row>
    <row r="71" spans="1:7">
      <c r="A71" s="4" t="s">
        <v>410</v>
      </c>
      <c r="E71" s="5" t="n">
        <v>28791</v>
      </c>
    </row>
    <row r="72" spans="1:7">
      <c r="A72" s="4" t="s">
        <v>411</v>
      </c>
      <c r="E72" s="5" t="n">
        <v>72297</v>
      </c>
    </row>
    <row r="73" spans="1:7">
      <c r="A73" s="4" t="s">
        <v>412</v>
      </c>
      <c r="E73" s="5" t="n">
        <v>128906</v>
      </c>
    </row>
    <row r="74" spans="1:7">
      <c r="A74" s="4" t="s">
        <v>458</v>
      </c>
      <c r="E74" s="5" t="n">
        <v>120430</v>
      </c>
    </row>
    <row r="75" spans="1:7">
      <c r="A75" s="4" t="s">
        <v>441</v>
      </c>
      <c r="E75" s="7" t="n">
        <v>22603</v>
      </c>
    </row>
    <row r="76" spans="1:7">
      <c r="A76" s="4" t="s">
        <v>459</v>
      </c>
    </row>
    <row r="77" spans="1:7">
      <c r="A77" s="4" t="s">
        <v>432</v>
      </c>
      <c r="B77" s="5" t="n">
        <v>110000</v>
      </c>
      <c r="D77" s="5" t="n">
        <v>120000</v>
      </c>
    </row>
    <row r="78" spans="1:7">
      <c r="A78" s="4" t="s">
        <v>460</v>
      </c>
    </row>
    <row r="79" spans="1:7">
      <c r="A79" s="4" t="s">
        <v>432</v>
      </c>
      <c r="B79" s="7" t="n">
        <v>55000</v>
      </c>
      <c r="D79" s="7" t="n">
        <v>60000</v>
      </c>
    </row>
    <row r="80" spans="1:7">
      <c r="A80" s="4" t="s">
        <v>461</v>
      </c>
    </row>
    <row r="81" spans="1:7">
      <c r="A81" s="4" t="s">
        <v>414</v>
      </c>
      <c r="C81" s="4" t="s">
        <v>420</v>
      </c>
    </row>
    <row r="82" spans="1:7">
      <c r="A82" s="4" t="s">
        <v>421</v>
      </c>
      <c r="C82" s="7" t="n">
        <v>950000</v>
      </c>
    </row>
    <row r="83" spans="1:7">
      <c r="A83" s="4" t="s">
        <v>462</v>
      </c>
      <c r="C83" s="7" t="n">
        <v>12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63</v>
      </c>
      <c r="B1" s="2" t="s">
        <v>2</v>
      </c>
      <c r="C1" s="2" t="s">
        <v>25</v>
      </c>
    </row>
    <row r="2" spans="1:3">
      <c r="A2" s="3" t="s">
        <v>155</v>
      </c>
    </row>
    <row r="3" spans="1:3">
      <c r="A3" s="4" t="s">
        <v>464</v>
      </c>
      <c r="B3" s="7" t="n">
        <v>5288889</v>
      </c>
      <c r="C3" s="7" t="n">
        <v>7634697</v>
      </c>
    </row>
    <row r="4" spans="1:3">
      <c r="A4" s="4" t="s">
        <v>411</v>
      </c>
      <c r="B4" s="5" t="n">
        <v>-119508</v>
      </c>
      <c r="C4" s="5" t="n">
        <v>-163549</v>
      </c>
    </row>
    <row r="5" spans="1:3">
      <c r="A5" s="4" t="s">
        <v>325</v>
      </c>
      <c r="B5" s="5" t="n">
        <v>5169381</v>
      </c>
      <c r="C5" s="5" t="n">
        <v>7471148</v>
      </c>
    </row>
    <row r="6" spans="1:3">
      <c r="A6" s="4" t="s">
        <v>465</v>
      </c>
      <c r="B6" s="5" t="n">
        <v>-4890792</v>
      </c>
      <c r="C6" s="5" t="n">
        <v>-6640903</v>
      </c>
    </row>
    <row r="7" spans="1:3">
      <c r="A7" s="4" t="s">
        <v>466</v>
      </c>
      <c r="B7" s="7" t="n">
        <v>278589</v>
      </c>
      <c r="C7" s="7" t="n">
        <v>83024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467</v>
      </c>
      <c r="B1" s="2" t="s">
        <v>2</v>
      </c>
      <c r="C1" s="2" t="s">
        <v>25</v>
      </c>
    </row>
    <row r="2" spans="1:3">
      <c r="A2" s="3" t="s">
        <v>158</v>
      </c>
    </row>
    <row r="3" spans="1:3">
      <c r="A3" s="4" t="s">
        <v>62</v>
      </c>
      <c r="B3" s="5" t="n">
        <v>300000000</v>
      </c>
      <c r="C3" s="5" t="n">
        <v>300000000</v>
      </c>
    </row>
    <row r="4" spans="1:3">
      <c r="A4" s="4" t="s">
        <v>468</v>
      </c>
      <c r="B4" s="8" t="n">
        <v>1e-05</v>
      </c>
      <c r="C4" s="8" t="n">
        <v>1e-05</v>
      </c>
    </row>
    <row r="5" spans="1:3">
      <c r="A5" s="4" t="s">
        <v>63</v>
      </c>
      <c r="B5" s="5" t="n">
        <v>88764357</v>
      </c>
      <c r="C5" s="5" t="n">
        <v>88764357</v>
      </c>
    </row>
    <row r="6" spans="1:3">
      <c r="A6" s="4" t="s">
        <v>64</v>
      </c>
      <c r="B6" s="5" t="n">
        <v>88764357</v>
      </c>
      <c r="C6" s="5" t="n">
        <v>8876435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v>
      </c>
      <c r="B1" s="2" t="s">
        <v>1</v>
      </c>
    </row>
    <row r="2" spans="1:3">
      <c r="B2" s="2" t="s">
        <v>2</v>
      </c>
      <c r="C2" s="2" t="s">
        <v>67</v>
      </c>
    </row>
    <row r="3" spans="1:3">
      <c r="A3" s="3" t="s">
        <v>100</v>
      </c>
    </row>
    <row r="4" spans="1:3">
      <c r="A4" s="4" t="s">
        <v>96</v>
      </c>
      <c r="B4" s="7" t="n">
        <v>2558654</v>
      </c>
      <c r="C4" s="7" t="n">
        <v>2810476</v>
      </c>
    </row>
    <row r="5" spans="1:3">
      <c r="A5" s="3" t="s">
        <v>101</v>
      </c>
    </row>
    <row r="6" spans="1:3">
      <c r="A6" s="4" t="s">
        <v>75</v>
      </c>
      <c r="B6" s="5" t="n">
        <v>292318</v>
      </c>
      <c r="C6" s="5" t="n">
        <v>278637</v>
      </c>
    </row>
    <row r="7" spans="1:3">
      <c r="A7" s="4" t="s">
        <v>85</v>
      </c>
      <c r="B7" s="5" t="n">
        <v>44041</v>
      </c>
      <c r="C7" s="5" t="n">
        <v>66039</v>
      </c>
    </row>
    <row r="8" spans="1:3">
      <c r="A8" s="4" t="s">
        <v>83</v>
      </c>
      <c r="B8" s="5" t="n">
        <v>2877</v>
      </c>
      <c r="C8" s="4" t="s">
        <v>43</v>
      </c>
    </row>
    <row r="9" spans="1:3">
      <c r="A9" s="4" t="s">
        <v>102</v>
      </c>
      <c r="B9" s="5" t="n">
        <v>339136</v>
      </c>
      <c r="C9" s="5" t="n">
        <v>302641</v>
      </c>
    </row>
    <row r="10" spans="1:3">
      <c r="A10" s="4" t="s">
        <v>103</v>
      </c>
      <c r="B10" s="4" t="s">
        <v>43</v>
      </c>
      <c r="C10" s="5" t="n">
        <v>-1086498</v>
      </c>
    </row>
    <row r="11" spans="1:3">
      <c r="A11" s="4" t="s">
        <v>81</v>
      </c>
      <c r="B11" s="5" t="n">
        <v>14243</v>
      </c>
      <c r="C11" s="5" t="n">
        <v>-240806</v>
      </c>
    </row>
    <row r="12" spans="1:3">
      <c r="A12" s="4" t="s">
        <v>104</v>
      </c>
      <c r="B12" s="5" t="n">
        <v>76849</v>
      </c>
      <c r="C12" s="4" t="s">
        <v>43</v>
      </c>
    </row>
    <row r="13" spans="1:3">
      <c r="A13" s="4" t="s">
        <v>105</v>
      </c>
      <c r="B13" s="5" t="n">
        <v>23194</v>
      </c>
      <c r="C13" s="5" t="n">
        <v>42717</v>
      </c>
    </row>
    <row r="14" spans="1:3">
      <c r="A14" s="4" t="s">
        <v>84</v>
      </c>
      <c r="B14" s="4" t="s">
        <v>43</v>
      </c>
      <c r="C14" s="5" t="n">
        <v>475600</v>
      </c>
    </row>
    <row r="15" spans="1:3">
      <c r="A15" s="3" t="s">
        <v>106</v>
      </c>
    </row>
    <row r="16" spans="1:3">
      <c r="A16" s="4" t="s">
        <v>107</v>
      </c>
      <c r="B16" s="5" t="n">
        <v>-1031743</v>
      </c>
      <c r="C16" s="5" t="n">
        <v>2361207</v>
      </c>
    </row>
    <row r="17" spans="1:3">
      <c r="A17" s="4" t="s">
        <v>108</v>
      </c>
      <c r="B17" s="5" t="n">
        <v>362153</v>
      </c>
      <c r="C17" s="5" t="n">
        <v>9815</v>
      </c>
    </row>
    <row r="18" spans="1:3">
      <c r="A18" s="4" t="s">
        <v>109</v>
      </c>
      <c r="B18" s="5" t="n">
        <v>16119</v>
      </c>
      <c r="C18" s="5" t="n">
        <v>-80433</v>
      </c>
    </row>
    <row r="19" spans="1:3">
      <c r="A19" s="4" t="s">
        <v>38</v>
      </c>
      <c r="B19" s="5" t="n">
        <v>-994245</v>
      </c>
      <c r="C19" s="5" t="n">
        <v>-1514226</v>
      </c>
    </row>
    <row r="20" spans="1:3">
      <c r="A20" s="4" t="s">
        <v>39</v>
      </c>
      <c r="B20" s="5" t="n">
        <v>-27267</v>
      </c>
      <c r="C20" s="4" t="s">
        <v>43</v>
      </c>
    </row>
    <row r="21" spans="1:3">
      <c r="A21" s="4" t="s">
        <v>110</v>
      </c>
      <c r="B21" s="5" t="n">
        <v>1676330</v>
      </c>
      <c r="C21" s="5" t="n">
        <v>3425171</v>
      </c>
    </row>
    <row r="22" spans="1:3">
      <c r="A22" s="3" t="s">
        <v>111</v>
      </c>
    </row>
    <row r="23" spans="1:3">
      <c r="A23" s="4" t="s">
        <v>112</v>
      </c>
      <c r="B23" s="5" t="n">
        <v>-53594</v>
      </c>
      <c r="C23" s="5" t="n">
        <v>-62921</v>
      </c>
    </row>
    <row r="24" spans="1:3">
      <c r="A24" s="4" t="s">
        <v>113</v>
      </c>
      <c r="B24" s="5" t="n">
        <v>6199</v>
      </c>
      <c r="C24" s="4" t="s">
        <v>43</v>
      </c>
    </row>
    <row r="25" spans="1:3">
      <c r="A25" s="4" t="s">
        <v>28</v>
      </c>
      <c r="B25" s="5" t="n">
        <v>-38188</v>
      </c>
      <c r="C25" s="5" t="n">
        <v>448942</v>
      </c>
    </row>
    <row r="26" spans="1:3">
      <c r="A26" s="4" t="s">
        <v>114</v>
      </c>
      <c r="B26" s="5" t="n">
        <v>-85583</v>
      </c>
      <c r="C26" s="5" t="n">
        <v>386021</v>
      </c>
    </row>
    <row r="27" spans="1:3">
      <c r="A27" s="3" t="s">
        <v>115</v>
      </c>
    </row>
    <row r="28" spans="1:3">
      <c r="A28" s="4" t="s">
        <v>116</v>
      </c>
      <c r="B28" s="5" t="n">
        <v>-2387500</v>
      </c>
      <c r="C28" s="5" t="n">
        <v>-1137500</v>
      </c>
    </row>
    <row r="29" spans="1:3">
      <c r="A29" s="4" t="s">
        <v>117</v>
      </c>
      <c r="B29" s="4" t="s">
        <v>43</v>
      </c>
      <c r="C29" s="5" t="n">
        <v>-2551500</v>
      </c>
    </row>
    <row r="30" spans="1:3">
      <c r="A30" s="4" t="s">
        <v>118</v>
      </c>
      <c r="B30" s="5" t="n">
        <v>-2387500</v>
      </c>
      <c r="C30" s="5" t="n">
        <v>-3689000</v>
      </c>
    </row>
    <row r="31" spans="1:3">
      <c r="A31" s="4" t="s">
        <v>119</v>
      </c>
      <c r="B31" s="5" t="n">
        <v>-5901</v>
      </c>
      <c r="C31" s="4" t="s">
        <v>43</v>
      </c>
    </row>
    <row r="32" spans="1:3">
      <c r="A32" s="4" t="s">
        <v>120</v>
      </c>
      <c r="B32" s="5" t="n">
        <v>-802654</v>
      </c>
      <c r="C32" s="5" t="n">
        <v>122192</v>
      </c>
    </row>
    <row r="33" spans="1:3">
      <c r="A33" s="4" t="s">
        <v>121</v>
      </c>
      <c r="B33" s="5" t="n">
        <v>2517642</v>
      </c>
      <c r="C33" s="5" t="n">
        <v>3640893</v>
      </c>
    </row>
    <row r="34" spans="1:3">
      <c r="A34" s="4" t="s">
        <v>122</v>
      </c>
      <c r="B34" s="5" t="n">
        <v>1714988</v>
      </c>
      <c r="C34" s="5" t="n">
        <v>3763085</v>
      </c>
    </row>
    <row r="35" spans="1:3">
      <c r="A35" s="3" t="s">
        <v>123</v>
      </c>
    </row>
    <row r="36" spans="1:3">
      <c r="A36" s="4" t="s">
        <v>124</v>
      </c>
      <c r="B36" s="5" t="n">
        <v>243088</v>
      </c>
      <c r="C36" s="5" t="n">
        <v>407560</v>
      </c>
    </row>
    <row r="37" spans="1:3">
      <c r="A37" s="4" t="s">
        <v>125</v>
      </c>
      <c r="B37" s="5" t="n">
        <v>411075</v>
      </c>
      <c r="C37" s="5" t="n">
        <v>141447</v>
      </c>
    </row>
    <row r="38" spans="1:3">
      <c r="A38" s="3" t="s">
        <v>126</v>
      </c>
    </row>
    <row r="39" spans="1:3">
      <c r="A39" s="4" t="s">
        <v>127</v>
      </c>
      <c r="B39" s="4" t="s">
        <v>43</v>
      </c>
      <c r="C39" s="7" t="n">
        <v>4500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0"/>
    <col customWidth="1" max="2" min="2" width="14"/>
    <col customWidth="1" max="3" min="3" width="16"/>
    <col customWidth="1" max="4" min="4" width="14"/>
    <col customWidth="1" max="5" min="5" width="14"/>
  </cols>
  <sheetData>
    <row r="1" spans="1:5">
      <c r="A1" s="1" t="s">
        <v>469</v>
      </c>
      <c r="B1" s="2" t="s">
        <v>470</v>
      </c>
      <c r="C1" s="2" t="s">
        <v>471</v>
      </c>
      <c r="D1" s="2" t="s">
        <v>25</v>
      </c>
      <c r="E1" s="2" t="s">
        <v>472</v>
      </c>
    </row>
    <row r="2" spans="1:5">
      <c r="A2" s="4" t="s">
        <v>473</v>
      </c>
      <c r="C2" s="4" t="s">
        <v>11</v>
      </c>
    </row>
    <row r="3" spans="1:5">
      <c r="A3" s="4" t="s">
        <v>474</v>
      </c>
      <c r="D3" s="7" t="n">
        <v>5500</v>
      </c>
      <c r="E3" s="7" t="n">
        <v>4480</v>
      </c>
    </row>
    <row r="4" spans="1:5">
      <c r="A4" s="4" t="s">
        <v>257</v>
      </c>
    </row>
    <row r="5" spans="1:5">
      <c r="A5" s="4" t="s">
        <v>474</v>
      </c>
      <c r="B5" s="7" t="n">
        <v>894</v>
      </c>
    </row>
    <row r="6" spans="1:5">
      <c r="A6" s="4" t="s">
        <v>475</v>
      </c>
      <c r="B6" s="4" t="s">
        <v>476</v>
      </c>
    </row>
    <row r="7" spans="1:5">
      <c r="A7" s="4" t="s">
        <v>477</v>
      </c>
    </row>
    <row r="8" spans="1:5">
      <c r="A8" s="4" t="s">
        <v>474</v>
      </c>
      <c r="E8" s="7" t="n">
        <v>5900</v>
      </c>
    </row>
    <row r="9" spans="1:5">
      <c r="A9" s="4" t="s">
        <v>478</v>
      </c>
    </row>
    <row r="10" spans="1:5">
      <c r="A10" s="4" t="s">
        <v>474</v>
      </c>
      <c r="D10" s="5" t="n">
        <v>8923</v>
      </c>
    </row>
    <row r="11" spans="1:5">
      <c r="A11" s="4" t="s">
        <v>479</v>
      </c>
      <c r="D11" s="7" t="n">
        <v>301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80</v>
      </c>
      <c r="B1" s="2" t="s">
        <v>481</v>
      </c>
    </row>
    <row r="2" spans="1:2">
      <c r="A2" s="5" t="n">
        <v>2017</v>
      </c>
      <c r="B2" s="7" t="n">
        <v>4480</v>
      </c>
    </row>
    <row r="3" spans="1:2">
      <c r="A3" s="4" t="s">
        <v>325</v>
      </c>
      <c r="B3" s="5" t="n">
        <v>4480</v>
      </c>
    </row>
    <row r="4" spans="1:2">
      <c r="A4" s="4" t="s">
        <v>257</v>
      </c>
    </row>
    <row r="5" spans="1:2">
      <c r="A5" s="5" t="n">
        <v>2017</v>
      </c>
      <c r="B5" s="5" t="n">
        <v>8046</v>
      </c>
    </row>
    <row r="6" spans="1:2">
      <c r="A6" s="4" t="s">
        <v>325</v>
      </c>
      <c r="B6" s="7" t="n">
        <v>804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6"/>
    <col customWidth="1" max="8" min="8" width="14"/>
  </cols>
  <sheetData>
    <row r="1" spans="1:8">
      <c r="A1" s="1" t="s">
        <v>482</v>
      </c>
      <c r="B1" s="2" t="s">
        <v>483</v>
      </c>
      <c r="C1" s="2" t="s">
        <v>484</v>
      </c>
      <c r="D1" s="2" t="s">
        <v>485</v>
      </c>
      <c r="E1" s="2" t="s">
        <v>486</v>
      </c>
      <c r="F1" s="2" t="s">
        <v>487</v>
      </c>
      <c r="G1" s="2" t="s">
        <v>2</v>
      </c>
      <c r="H1" s="2" t="s">
        <v>488</v>
      </c>
    </row>
    <row r="2" spans="1:8">
      <c r="A2" s="4" t="s">
        <v>489</v>
      </c>
      <c r="G2" s="7" t="n">
        <v>339136</v>
      </c>
    </row>
    <row r="3" spans="1:8">
      <c r="A3" s="4" t="s">
        <v>490</v>
      </c>
      <c r="G3" s="4" t="s">
        <v>420</v>
      </c>
    </row>
    <row r="4" spans="1:8">
      <c r="A4" s="4" t="s">
        <v>491</v>
      </c>
      <c r="G4" s="7" t="n">
        <v>928500</v>
      </c>
    </row>
    <row r="5" spans="1:8">
      <c r="A5" s="4" t="s">
        <v>492</v>
      </c>
      <c r="G5" s="7" t="n">
        <v>1216279</v>
      </c>
    </row>
    <row r="6" spans="1:8">
      <c r="A6" s="4" t="s">
        <v>493</v>
      </c>
      <c r="G6" s="4" t="s">
        <v>494</v>
      </c>
    </row>
    <row r="7" spans="1:8">
      <c r="A7" s="4" t="s">
        <v>495</v>
      </c>
    </row>
    <row r="8" spans="1:8">
      <c r="A8" s="4" t="s">
        <v>496</v>
      </c>
      <c r="G8" s="9" t="n">
        <v>0.4</v>
      </c>
    </row>
    <row r="9" spans="1:8">
      <c r="A9" s="4" t="s">
        <v>497</v>
      </c>
      <c r="G9" s="4" t="s">
        <v>498</v>
      </c>
    </row>
    <row r="10" spans="1:8">
      <c r="A10" s="4" t="s">
        <v>499</v>
      </c>
      <c r="G10" s="4" t="s">
        <v>500</v>
      </c>
    </row>
    <row r="11" spans="1:8">
      <c r="A11" s="4" t="s">
        <v>501</v>
      </c>
      <c r="G11" s="4" t="s">
        <v>502</v>
      </c>
    </row>
    <row r="12" spans="1:8">
      <c r="A12" s="4" t="s">
        <v>503</v>
      </c>
    </row>
    <row r="13" spans="1:8">
      <c r="A13" s="4" t="s">
        <v>496</v>
      </c>
      <c r="G13" s="9" t="n">
        <v>0.74</v>
      </c>
    </row>
    <row r="14" spans="1:8">
      <c r="A14" s="4" t="s">
        <v>497</v>
      </c>
      <c r="G14" s="4" t="s">
        <v>504</v>
      </c>
    </row>
    <row r="15" spans="1:8">
      <c r="A15" s="4" t="s">
        <v>499</v>
      </c>
      <c r="G15" s="4" t="s">
        <v>505</v>
      </c>
    </row>
    <row r="16" spans="1:8">
      <c r="A16" s="4" t="s">
        <v>501</v>
      </c>
      <c r="G16" s="4" t="s">
        <v>444</v>
      </c>
    </row>
    <row r="17" spans="1:8">
      <c r="A17" s="4" t="s">
        <v>389</v>
      </c>
    </row>
    <row r="18" spans="1:8">
      <c r="A18" s="4" t="s">
        <v>506</v>
      </c>
      <c r="F18" s="5" t="n">
        <v>1000000</v>
      </c>
    </row>
    <row r="19" spans="1:8">
      <c r="A19" s="4" t="s">
        <v>507</v>
      </c>
      <c r="F19" s="9" t="n">
        <v>0.25</v>
      </c>
    </row>
    <row r="20" spans="1:8">
      <c r="A20" s="4" t="s">
        <v>508</v>
      </c>
    </row>
    <row r="21" spans="1:8">
      <c r="A21" s="4" t="s">
        <v>506</v>
      </c>
      <c r="E21" s="5" t="n">
        <v>1000000</v>
      </c>
    </row>
    <row r="22" spans="1:8">
      <c r="A22" s="4" t="s">
        <v>507</v>
      </c>
      <c r="E22" s="9" t="n">
        <v>0.25</v>
      </c>
    </row>
    <row r="23" spans="1:8">
      <c r="A23" s="4" t="s">
        <v>509</v>
      </c>
    </row>
    <row r="24" spans="1:8">
      <c r="A24" s="4" t="s">
        <v>506</v>
      </c>
      <c r="E24" s="5" t="n">
        <v>1000000</v>
      </c>
    </row>
    <row r="25" spans="1:8">
      <c r="A25" s="4" t="s">
        <v>507</v>
      </c>
      <c r="E25" s="9" t="n">
        <v>0.65</v>
      </c>
    </row>
    <row r="26" spans="1:8">
      <c r="A26" s="4" t="s">
        <v>510</v>
      </c>
    </row>
    <row r="27" spans="1:8">
      <c r="A27" s="4" t="s">
        <v>506</v>
      </c>
      <c r="B27" s="5" t="n">
        <v>500000</v>
      </c>
      <c r="C27" s="5" t="n">
        <v>500000</v>
      </c>
      <c r="D27" s="5" t="n">
        <v>300000</v>
      </c>
    </row>
    <row r="28" spans="1:8">
      <c r="A28" s="4" t="s">
        <v>507</v>
      </c>
      <c r="B28" s="9" t="n">
        <v>0.7</v>
      </c>
      <c r="C28" s="9" t="n">
        <v>0.7</v>
      </c>
      <c r="D28" s="9" t="n">
        <v>0.7</v>
      </c>
    </row>
    <row r="29" spans="1:8">
      <c r="A29" s="4" t="s">
        <v>511</v>
      </c>
    </row>
    <row r="30" spans="1:8">
      <c r="A30" s="4" t="s">
        <v>512</v>
      </c>
      <c r="H30" s="5" t="n">
        <v>15525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0"/>
  </cols>
  <sheetData>
    <row r="1" spans="1:2">
      <c r="A1" s="1" t="s">
        <v>513</v>
      </c>
      <c r="B1" s="2" t="s">
        <v>1</v>
      </c>
    </row>
    <row r="2" spans="1:2">
      <c r="B2" s="2" t="s">
        <v>514</v>
      </c>
    </row>
    <row r="3" spans="1:2">
      <c r="A3" s="4" t="s">
        <v>515</v>
      </c>
      <c r="B3" s="9" t="n">
        <v>0.25</v>
      </c>
    </row>
    <row r="4" spans="1:2">
      <c r="A4" s="4" t="s">
        <v>516</v>
      </c>
      <c r="B4" s="9" t="n">
        <v>0.7</v>
      </c>
    </row>
    <row r="5" spans="1:2">
      <c r="A5" s="4" t="s">
        <v>517</v>
      </c>
      <c r="B5" s="5" t="n">
        <v>6300000</v>
      </c>
    </row>
    <row r="6" spans="1:2">
      <c r="A6" s="4" t="s">
        <v>518</v>
      </c>
      <c r="B6" s="4" t="s">
        <v>519</v>
      </c>
    </row>
    <row r="7" spans="1:2">
      <c r="A7" s="4" t="s">
        <v>520</v>
      </c>
      <c r="B7" s="9" t="n">
        <v>0.47</v>
      </c>
    </row>
    <row r="8" spans="1:2">
      <c r="A8" s="4" t="s">
        <v>521</v>
      </c>
      <c r="B8" s="5" t="n">
        <v>3933332</v>
      </c>
    </row>
    <row r="9" spans="1:2">
      <c r="A9" s="4" t="s">
        <v>522</v>
      </c>
      <c r="B9" s="9" t="n">
        <v>0.4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523</v>
      </c>
      <c r="B1" s="2" t="s">
        <v>1</v>
      </c>
    </row>
    <row r="2" spans="1:2">
      <c r="B2" s="2" t="s">
        <v>514</v>
      </c>
    </row>
    <row r="3" spans="1:2">
      <c r="A3" s="4" t="s">
        <v>524</v>
      </c>
      <c r="B3" s="5" t="n">
        <v>6300000</v>
      </c>
    </row>
    <row r="4" spans="1:2">
      <c r="A4" s="4" t="s">
        <v>525</v>
      </c>
      <c r="B4" s="4" t="s">
        <v>43</v>
      </c>
    </row>
    <row r="5" spans="1:2">
      <c r="A5" s="4" t="s">
        <v>526</v>
      </c>
      <c r="B5" s="4" t="s">
        <v>43</v>
      </c>
    </row>
    <row r="6" spans="1:2">
      <c r="A6" s="4" t="s">
        <v>527</v>
      </c>
      <c r="B6" s="4" t="s">
        <v>43</v>
      </c>
    </row>
    <row r="7" spans="1:2">
      <c r="A7" s="4" t="s">
        <v>528</v>
      </c>
      <c r="B7" s="5" t="n">
        <v>6300000</v>
      </c>
    </row>
    <row r="8" spans="1:2">
      <c r="A8" s="4" t="s">
        <v>529</v>
      </c>
      <c r="B8" s="9" t="n">
        <v>0.47</v>
      </c>
    </row>
    <row r="9" spans="1:2">
      <c r="A9" s="4" t="s">
        <v>530</v>
      </c>
      <c r="B9" s="4" t="s">
        <v>43</v>
      </c>
    </row>
    <row r="10" spans="1:2">
      <c r="A10" s="4" t="s">
        <v>531</v>
      </c>
      <c r="B10" s="4" t="s">
        <v>43</v>
      </c>
    </row>
    <row r="11" spans="1:2">
      <c r="A11" s="4" t="s">
        <v>532</v>
      </c>
      <c r="B11" s="4" t="s">
        <v>43</v>
      </c>
    </row>
    <row r="12" spans="1:2">
      <c r="A12" s="4" t="s">
        <v>533</v>
      </c>
      <c r="B12" s="9" t="n">
        <v>0.4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5"/>
    <col customWidth="1" max="2" min="2" width="24"/>
  </cols>
  <sheetData>
    <row r="1" spans="1:2">
      <c r="A1" s="1" t="s">
        <v>534</v>
      </c>
      <c r="B1" s="2" t="s">
        <v>535</v>
      </c>
    </row>
    <row r="2" spans="1:2">
      <c r="A2" s="3" t="s">
        <v>167</v>
      </c>
    </row>
    <row r="3" spans="1:2">
      <c r="A3" s="4" t="s">
        <v>536</v>
      </c>
      <c r="B3" s="7"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0"/>
  </cols>
  <sheetData>
    <row r="1" spans="1:2">
      <c r="A1" s="1" t="s">
        <v>537</v>
      </c>
      <c r="B1" s="2" t="s">
        <v>1</v>
      </c>
    </row>
    <row r="2" spans="1:2">
      <c r="B2" s="2" t="s">
        <v>514</v>
      </c>
    </row>
    <row r="3" spans="1:2">
      <c r="A3" s="4" t="s">
        <v>538</v>
      </c>
      <c r="B3" s="7" t="n">
        <v>5</v>
      </c>
    </row>
    <row r="4" spans="1:2">
      <c r="A4" s="4" t="s">
        <v>539</v>
      </c>
      <c r="B4" s="5" t="n">
        <v>1000000</v>
      </c>
    </row>
    <row r="5" spans="1:2">
      <c r="A5" s="4" t="s">
        <v>540</v>
      </c>
      <c r="B5" s="4" t="s">
        <v>541</v>
      </c>
    </row>
    <row r="6" spans="1:2">
      <c r="A6" s="4" t="s">
        <v>542</v>
      </c>
      <c r="B6" s="7" t="n">
        <v>5</v>
      </c>
    </row>
    <row r="7" spans="1:2">
      <c r="A7" s="4" t="s">
        <v>543</v>
      </c>
      <c r="B7" s="5" t="n">
        <v>1000000</v>
      </c>
    </row>
    <row r="8" spans="1:2">
      <c r="A8" s="4" t="s">
        <v>544</v>
      </c>
      <c r="B8" s="7" t="n">
        <v>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545</v>
      </c>
      <c r="B1" s="2" t="s">
        <v>1</v>
      </c>
    </row>
    <row r="2" spans="1:2">
      <c r="B2" s="2" t="s">
        <v>514</v>
      </c>
    </row>
    <row r="3" spans="1:2">
      <c r="A3" s="4" t="s">
        <v>546</v>
      </c>
      <c r="B3" s="5" t="n">
        <v>1000000</v>
      </c>
    </row>
    <row r="4" spans="1:2">
      <c r="A4" s="4" t="s">
        <v>525</v>
      </c>
      <c r="B4" s="4" t="s">
        <v>43</v>
      </c>
    </row>
    <row r="5" spans="1:2">
      <c r="A5" s="4" t="s">
        <v>526</v>
      </c>
      <c r="B5" s="4" t="s">
        <v>43</v>
      </c>
    </row>
    <row r="6" spans="1:2">
      <c r="A6" s="4" t="s">
        <v>527</v>
      </c>
      <c r="B6" s="4" t="s">
        <v>43</v>
      </c>
    </row>
    <row r="7" spans="1:2">
      <c r="A7" s="4" t="s">
        <v>547</v>
      </c>
      <c r="B7" s="5" t="n">
        <v>1000000</v>
      </c>
    </row>
    <row r="8" spans="1:2">
      <c r="A8" s="4" t="s">
        <v>548</v>
      </c>
      <c r="B8" s="7" t="n">
        <v>5</v>
      </c>
    </row>
    <row r="9" spans="1:2">
      <c r="A9" s="4" t="s">
        <v>530</v>
      </c>
      <c r="B9" s="4" t="s">
        <v>43</v>
      </c>
    </row>
    <row r="10" spans="1:2">
      <c r="A10" s="4" t="s">
        <v>531</v>
      </c>
      <c r="B10" s="4" t="s">
        <v>43</v>
      </c>
    </row>
    <row r="11" spans="1:2">
      <c r="A11" s="4" t="s">
        <v>532</v>
      </c>
      <c r="B11" s="4" t="s">
        <v>43</v>
      </c>
    </row>
    <row r="12" spans="1:2">
      <c r="A12" s="4" t="s">
        <v>549</v>
      </c>
      <c r="B12" s="7" t="n">
        <v>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21"/>
  </cols>
  <sheetData>
    <row r="1" spans="1:2">
      <c r="A1" s="1" t="s">
        <v>550</v>
      </c>
      <c r="B1" s="2" t="s">
        <v>1</v>
      </c>
    </row>
    <row r="2" spans="1:2">
      <c r="B2" s="2" t="s">
        <v>551</v>
      </c>
    </row>
    <row r="3" spans="1:2">
      <c r="A3" s="3" t="s">
        <v>170</v>
      </c>
    </row>
    <row r="4" spans="1:2">
      <c r="A4" s="4" t="s">
        <v>552</v>
      </c>
      <c r="B4" s="5" t="n">
        <v>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3</v>
      </c>
      <c r="B1" s="2" t="s">
        <v>1</v>
      </c>
    </row>
    <row r="2" spans="1:3">
      <c r="B2" s="2" t="s">
        <v>2</v>
      </c>
      <c r="C2" s="2" t="s">
        <v>67</v>
      </c>
    </row>
    <row r="3" spans="1:3">
      <c r="A3" s="4" t="s">
        <v>69</v>
      </c>
      <c r="B3" s="7" t="n">
        <v>10788319</v>
      </c>
      <c r="C3" s="7" t="n">
        <v>8267751</v>
      </c>
    </row>
    <row r="4" spans="1:3">
      <c r="A4" s="4" t="s">
        <v>554</v>
      </c>
    </row>
    <row r="5" spans="1:3">
      <c r="A5" s="4" t="s">
        <v>69</v>
      </c>
      <c r="B5" s="5" t="n">
        <v>9944879</v>
      </c>
      <c r="C5" s="5" t="n">
        <v>8198083</v>
      </c>
    </row>
    <row r="6" spans="1:3">
      <c r="A6" s="4" t="s">
        <v>555</v>
      </c>
    </row>
    <row r="7" spans="1:3">
      <c r="A7" s="4" t="s">
        <v>69</v>
      </c>
      <c r="B7" s="7" t="n">
        <v>843440</v>
      </c>
      <c r="C7" s="7" t="n">
        <v>6966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6</v>
      </c>
      <c r="B1" s="2" t="s">
        <v>1</v>
      </c>
    </row>
    <row r="2" spans="1:3">
      <c r="B2" s="2" t="s">
        <v>2</v>
      </c>
      <c r="C2" s="2" t="s">
        <v>67</v>
      </c>
    </row>
    <row r="3" spans="1:3">
      <c r="A3" s="4" t="s">
        <v>69</v>
      </c>
      <c r="B3" s="7" t="n">
        <v>10788319</v>
      </c>
      <c r="C3" s="7" t="n">
        <v>8267751</v>
      </c>
    </row>
    <row r="4" spans="1:3">
      <c r="A4" s="4" t="s">
        <v>557</v>
      </c>
    </row>
    <row r="5" spans="1:3">
      <c r="A5" s="4" t="s">
        <v>69</v>
      </c>
      <c r="B5" s="5" t="n">
        <v>9546446</v>
      </c>
      <c r="C5" s="5" t="n">
        <v>7865915</v>
      </c>
    </row>
    <row r="6" spans="1:3">
      <c r="A6" s="4" t="s">
        <v>558</v>
      </c>
    </row>
    <row r="7" spans="1:3">
      <c r="A7" s="4" t="s">
        <v>69</v>
      </c>
      <c r="B7" s="5" t="n">
        <v>503675</v>
      </c>
      <c r="C7" s="5" t="n">
        <v>377063</v>
      </c>
    </row>
    <row r="8" spans="1:3">
      <c r="A8" s="4" t="s">
        <v>559</v>
      </c>
    </row>
    <row r="9" spans="1:3">
      <c r="A9" s="4" t="s">
        <v>69</v>
      </c>
      <c r="B9" s="5" t="n">
        <v>731548</v>
      </c>
      <c r="C9" s="4" t="s">
        <v>43</v>
      </c>
    </row>
    <row r="10" spans="1:3">
      <c r="A10" s="4" t="s">
        <v>560</v>
      </c>
    </row>
    <row r="11" spans="1:3">
      <c r="A11" s="4" t="s">
        <v>69</v>
      </c>
      <c r="B11" s="7" t="n">
        <v>6650</v>
      </c>
      <c r="C11" s="7" t="n">
        <v>24773</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1</v>
      </c>
      <c r="B1" s="2" t="s">
        <v>1</v>
      </c>
    </row>
    <row r="2" spans="1:3">
      <c r="B2" s="2" t="s">
        <v>2</v>
      </c>
      <c r="C2" s="2" t="s">
        <v>67</v>
      </c>
    </row>
    <row r="3" spans="1:3">
      <c r="A3" s="4" t="s">
        <v>562</v>
      </c>
    </row>
    <row r="4" spans="1:3">
      <c r="A4" s="4" t="s">
        <v>328</v>
      </c>
      <c r="B4" s="4" t="s">
        <v>563</v>
      </c>
      <c r="C4" s="4" t="s">
        <v>563</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4</v>
      </c>
      <c r="B1" s="2" t="s">
        <v>2</v>
      </c>
      <c r="C1" s="2" t="s">
        <v>25</v>
      </c>
    </row>
    <row r="2" spans="1:3">
      <c r="A2" s="4" t="s">
        <v>565</v>
      </c>
      <c r="B2" s="7" t="n">
        <v>12948260</v>
      </c>
      <c r="C2" s="7" t="n">
        <v>13196060</v>
      </c>
    </row>
    <row r="3" spans="1:3">
      <c r="A3" s="4" t="s">
        <v>554</v>
      </c>
    </row>
    <row r="4" spans="1:3">
      <c r="A4" s="4" t="s">
        <v>565</v>
      </c>
      <c r="B4" s="5" t="n">
        <v>12930155</v>
      </c>
      <c r="C4" s="5" t="n">
        <v>13174461</v>
      </c>
    </row>
    <row r="5" spans="1:3">
      <c r="A5" s="4" t="s">
        <v>555</v>
      </c>
    </row>
    <row r="6" spans="1:3">
      <c r="A6" s="4" t="s">
        <v>565</v>
      </c>
      <c r="B6" s="7" t="n">
        <v>18105</v>
      </c>
      <c r="C6" s="7" t="n">
        <v>2159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5"/>
    <col customWidth="1" max="2" min="2" width="15"/>
    <col customWidth="1" max="3" min="3" width="14"/>
  </cols>
  <sheetData>
    <row r="1" spans="1:3">
      <c r="A1" s="1" t="s">
        <v>566</v>
      </c>
      <c r="B1" s="2" t="s">
        <v>1</v>
      </c>
    </row>
    <row r="2" spans="1:3">
      <c r="B2" s="2" t="s">
        <v>2</v>
      </c>
      <c r="C2" s="2" t="s">
        <v>67</v>
      </c>
    </row>
    <row r="3" spans="1:3">
      <c r="A3" s="3" t="s">
        <v>173</v>
      </c>
    </row>
    <row r="4" spans="1:3">
      <c r="A4" s="4" t="s">
        <v>88</v>
      </c>
      <c r="B4" s="7" t="n">
        <v>291467</v>
      </c>
      <c r="C4" s="7" t="n">
        <v>183905</v>
      </c>
    </row>
    <row r="5" spans="1:3">
      <c r="A5" s="4" t="s">
        <v>567</v>
      </c>
      <c r="B5" s="4" t="s">
        <v>333</v>
      </c>
      <c r="C5" s="4" t="s">
        <v>333</v>
      </c>
    </row>
    <row r="6" spans="1:3">
      <c r="A6" s="4" t="s">
        <v>568</v>
      </c>
      <c r="B6" s="5" t="n">
        <v>2035</v>
      </c>
    </row>
    <row r="7" spans="1:3">
      <c r="A7" s="4" t="s">
        <v>569</v>
      </c>
      <c r="B7" s="4" t="s">
        <v>284</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70</v>
      </c>
      <c r="B1" s="2" t="s">
        <v>1</v>
      </c>
    </row>
    <row r="2" spans="1:2">
      <c r="B2" s="2" t="s">
        <v>481</v>
      </c>
    </row>
    <row r="3" spans="1:2">
      <c r="A3" s="4" t="s">
        <v>571</v>
      </c>
      <c r="B3" s="7" t="n">
        <v>761935</v>
      </c>
    </row>
    <row r="4" spans="1:2">
      <c r="A4" s="4" t="s">
        <v>572</v>
      </c>
      <c r="B4" s="7" t="n">
        <v>37812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08</v>
      </c>
      <c r="B1" s="2" t="s">
        <v>1</v>
      </c>
    </row>
    <row r="2" spans="1:2">
      <c r="B2" s="2" t="s">
        <v>2</v>
      </c>
    </row>
    <row r="3" spans="1:2">
      <c r="A3" s="3" t="s">
        <v>134</v>
      </c>
    </row>
    <row r="4" spans="1:2">
      <c r="A4" s="4" t="s">
        <v>108</v>
      </c>
      <c r="B4" s="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1T08:01:20Z</dcterms:created>
  <dcterms:modified xmlns:dcterms="http://purl.org/dc/terms/" xmlns:xsi="http://www.w3.org/2001/XMLSchema-instance" xsi:type="dcterms:W3CDTF">2017-05-01T08:01:20Z</dcterms:modified>
</cp:coreProperties>
</file>